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Basis of Presentation and Go" sheetId="6" r:id="rId6"/>
    <s:sheet name="2. Summary of Significant Accou" sheetId="7" r:id="rId7"/>
    <s:sheet name="3. Capital Stock" sheetId="8" r:id="rId8"/>
    <s:sheet name="4. Stock Options, Warrants and " sheetId="9" r:id="rId9"/>
    <s:sheet name="5. Convertible Notes Payable" sheetId="10" r:id="rId10"/>
    <s:sheet name="6. Supplemental Statement of Ca" sheetId="11" r:id="rId11"/>
    <s:sheet name="7. Related Party Transactions" sheetId="12" r:id="rId12"/>
    <s:sheet name="8. Research Agreement and Forma" sheetId="13" r:id="rId13"/>
    <s:sheet name="9. Subsequent Events" sheetId="14" r:id="rId14"/>
    <s:sheet name="2. Summary of Significant Acc15" sheetId="15" r:id="rId15"/>
    <s:sheet name="2. Summary of Significant Acc16" sheetId="16" r:id="rId16"/>
    <s:sheet name="4. Stock Options, Warrants an17" sheetId="17" r:id="rId17"/>
    <s:sheet name="5. Convertible Notes Payable_ F" sheetId="18" r:id="rId18"/>
    <s:sheet name="5. Convertible Notes Payable_ S" sheetId="19" r:id="rId19"/>
    <s:sheet name="1. Basis of Presentation and 20" sheetId="20" r:id="rId20"/>
    <s:sheet name="2. Summary of Significant Acc21" sheetId="21" r:id="rId21"/>
    <s:sheet name="3. Capital Stock (Details)" sheetId="22" r:id="rId22"/>
    <s:sheet name="4. Stock Options, Warrants an23" sheetId="23" r:id="rId23"/>
    <s:sheet name="4. Stock Options, Warrants an24" sheetId="24" r:id="rId24"/>
    <s:sheet name="5. Convertible Notes Payable (D" sheetId="25" r:id="rId25"/>
    <s:sheet name="5. Convertible Notes Payable_26" sheetId="26" r:id="rId26"/>
    <s:sheet name="5. Convertible Notes Payable_27" sheetId="27" r:id="rId27"/>
    <s:sheet name="6. Supplemental Statement of 28" sheetId="28" r:id="rId28"/>
    <s:sheet name="7. Related Party Transactions (" sheetId="29" r:id="rId29"/>
    <s:sheet name="8. Research Agreement and For30" sheetId="30" r:id="rId30"/>
    <s:sheet name="9. Subsequent Events (Details)" sheetId="31" r:id="rId31"/>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12, 2015</t>
  </si>
  <si>
    <t>Document And Entity Information</t>
  </si>
  <si>
    <t>Entity Registrant Name</t>
  </si>
  <si>
    <t>Carbon Scien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cabn</t>
  </si>
  <si>
    <t>Condensed Balance Sheets - USD ($)</t>
  </si>
  <si>
    <t>Dec. 31, 2014</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y</t>
  </si>
  <si>
    <t>Convertible notes payable</t>
  </si>
  <si>
    <t>Convertible notes payable, net of discount of $240,411 and $191,265, respectively</t>
  </si>
  <si>
    <t>Total current liabilities</t>
  </si>
  <si>
    <t>LONG-TERM LIABILITIES:</t>
  </si>
  <si>
    <t>Convertible notes payable, net of discount of $298,367 and $253,883, respectively</t>
  </si>
  <si>
    <t>Convertible note payable</t>
  </si>
  <si>
    <t>Total long-term liabilities</t>
  </si>
  <si>
    <t>Total liabilities</t>
  </si>
  <si>
    <t>STOCKHOLDERS' DEFICIT:</t>
  </si>
  <si>
    <t>Preferred stock, $0.001 par value; 20,000,000 shares authorized, no shares issued and outstanding</t>
  </si>
  <si>
    <t>Common stock, $0.001 par value; 1,000,000,000 shares authorized, 306,249,680 and 241,186,179 shares issued and outstanding, respectively</t>
  </si>
  <si>
    <t>Additional paid-in capital</t>
  </si>
  <si>
    <t>Deficit accumulated during the development stage</t>
  </si>
  <si>
    <t>Total stockholders' deficit</t>
  </si>
  <si>
    <t>Total liabilities and stockholders' deficit</t>
  </si>
  <si>
    <t>Condensed Balance Sheets (Parenthetical) - USD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vertible Notes, Current</t>
  </si>
  <si>
    <t>Convertible promissory notes discount</t>
  </si>
  <si>
    <t>Convertible Notes, Non-Current</t>
  </si>
  <si>
    <t>Condensed Statements of Operations (Unaudited) - USD ($)</t>
  </si>
  <si>
    <t>3 Months Ended</t>
  </si>
  <si>
    <t>Jun. 30, 2014</t>
  </si>
  <si>
    <t>Income Statement</t>
  </si>
  <si>
    <t>REVENUE</t>
  </si>
  <si>
    <t>OPERATING EXPENSES:</t>
  </si>
  <si>
    <t>General and administrative</t>
  </si>
  <si>
    <t>Research and development</t>
  </si>
  <si>
    <t>Depreciation and amortization</t>
  </si>
  <si>
    <t>Total operating expenses</t>
  </si>
  <si>
    <t>LOSS FROM OPERATIONS</t>
  </si>
  <si>
    <t>OTHER INCOME (EXPENSE):</t>
  </si>
  <si>
    <t>Rental income</t>
  </si>
  <si>
    <t>Gain on settlement of debt</t>
  </si>
  <si>
    <t>Gain (loss) on change in derivative liability</t>
  </si>
  <si>
    <t>Interest expense</t>
  </si>
  <si>
    <t>Total other income (expense)</t>
  </si>
  <si>
    <t>INCOME (LOSS) BEFORE INCOME TAXES</t>
  </si>
  <si>
    <t>PROVISION FOR INCOME TAXES</t>
  </si>
  <si>
    <t>NET INCOME (LOSS)</t>
  </si>
  <si>
    <t>NET INCOME (LOSS) PER SHARE, BASIC AND DILUTED</t>
  </si>
  <si>
    <t>WEIGHTED AVERAGE SHARES OUTSTANDING, BASIC AND DILUTED</t>
  </si>
  <si>
    <t>Condensed Statements of Cash Flows (Unaudited) - USD ($)</t>
  </si>
  <si>
    <t>CASH FLOWS FROM OPERATING ACTIVITIES:</t>
  </si>
  <si>
    <t>Net income (loss)</t>
  </si>
  <si>
    <t>Adjustments to reconcile net income (loss) to net cash used in operating activities:</t>
  </si>
  <si>
    <t>Stock compensation cost</t>
  </si>
  <si>
    <t>(Gain) loss on settlement of debt</t>
  </si>
  <si>
    <t>Amortization of debt discount and beneficial conversion feature recorded to interest expense</t>
  </si>
  <si>
    <t>(Gain) loss on change in derivative liability</t>
  </si>
  <si>
    <t>Changes in assets and liabilities:</t>
  </si>
  <si>
    <t>(Increase) decrease in prepaid expenses</t>
  </si>
  <si>
    <t>Increase (Decrease) in Accounts payable</t>
  </si>
  <si>
    <t>Increase (Decrease) in Accrued expenses and other current liabilities</t>
  </si>
  <si>
    <t>NET CASH USED IN OPERATING ACTIVITIES</t>
  </si>
  <si>
    <t>CASH FLOWS FROM INVESTING ACTIVITIES</t>
  </si>
  <si>
    <t>CASH FLOWS FROM FINANCING ACTIVITIES:</t>
  </si>
  <si>
    <t>Proceeds from convertible notes payable</t>
  </si>
  <si>
    <t>NET CASH PROVIDED BY FINANCING ACTIVITIES</t>
  </si>
  <si>
    <t>NET INCREASE IN CASH</t>
  </si>
  <si>
    <t>CASH, BEGINNING OF THE PERIOD</t>
  </si>
  <si>
    <t>CASH, END OF THE PERIOD</t>
  </si>
  <si>
    <t>1. Basis of Presentation and Going Concern</t>
  </si>
  <si>
    <t>Notes</t>
  </si>
  <si>
    <t>1. BASIS OF PRESENTATION AND GOING CONCERN Basis of Presentation 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six months ended June 30, 2015 are not necessarily indicative of the results that may be expected for the year ending December 31, 2015. For further information refer to the financial statements and notes thereto included in the Company's Form 10-K for the year ended December 31, 2014. In January 2015, we formed Transphene, Inc. to hold 50% ownership in the technology developed through a research agreement (Note 8). Through June 30, 2015, there have been no financial transactions in Transphene and no impact on our financial statement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obtained funds from its shareholders since its inception, and believes this funding will continue, and is also actively seeking new investors. Management believes the existing shareholders and the prospective new investors will provide the additional cash needed to meet the Companys obligations as they become due, and will allow the development of its core of business.</t>
  </si>
  <si>
    <t>2. 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operating revenues. Cash and Cash Equivalents The Company considers all highly liquid investments with an original maturity of three months or less to be cash equivalents. Income (Loss) per Share Calculations The Company adopted the accounting pronouncement for income (loss) per share, which dictates the calculation of basic earnings per share and diluted earnings per share. Basic earnings per share are computed by dividing income or loss available to common shareholders by the weighted-average number of common shares outstanding during the reporting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and six months ended June 30, 2015 and 2014. Research and Development Research and development costs are expensed as incurred. Stock-Based Compensation Share based payments applies to transactions in which an entity exchanges its equity instruments for goods or services, and also applies to liabilities an entity may incur for goods or services that are to follow a fair value of those equity instruments. We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 Fair Value of Financial Instruments Disclosures about fair value of financial instruments, requires disclosure of the fair value information, whether or not recognized in the balance sheet, where it is practicable to estimate that value. As of June 30, 2015 and December 31, 2014, the amounts reported for cash, accrued interest and other expenses, and notes payable approximate th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and 2014: Total Level 1 Level 2 Level 3 June 30, 2015: Derivative liability $32,199,005 - - $32,199,005 Convertible notes payable, net - current 896,253 - - 896,253 Convertible notes payable, net  long-term 58,633 - - 58,633 Total liabilities measured at fair value $33,153,891 - - $33,153,891 December 31, 2014: Derivative liability $9,476,605 - - $9,476,605 Convertible notes payable, net - current 654,199 654,199 Convertible notes payable, net - long term 61,117 - - 61,117 Total liabilities measured at fair value $10,191,921 - - $10,191,921 Derivative Liability 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 Recently Issued Accounting Pronouncements Management reviewed new accounting pronouncements issued during the six months ended June 30, 2015 and through the date of filing this report, and believes no pronouncements are applicable to or would have a material impact on the financial statements of the Company. Reclassifications Certain amounts in the condensed financial statements for the three months and six months ended June 30, 2014 have been reclassified to conform to the presentation for the three months and six months ended June 30, 2015.</t>
  </si>
  <si>
    <t>3. Capital Stock</t>
  </si>
  <si>
    <t>3. CAPITAL STOCK At June 30, 2015, the Companys authorized stock consisted of 1,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During the six months ended June 30, 2015, the Company issued a total of 65,063,501 shares of common stock at fair value in conversion of $23,800 of convertible promissory notes and accrued interest payable of $5,478. In connection with the debt conversion, the Company increased common stock by $65,065 and additional paid-in capital by $565,833, reduced the derivative liability by $606,737 and recognized a gain of $5,118 on conversion of the notes.</t>
  </si>
  <si>
    <t>4. Stock Options, Warrants and Restricted Stock Awards</t>
  </si>
  <si>
    <t>4. STOCK OPTIONS AND WARRANTS Stock Options As of June 30, 2015, the Board of Directors of the Company had granted non-qualified stock options exercisable for a total of 14,10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Stock-based compensation expense included in general and administrative expense was $8,400 for each of the three months ended June 30, 2015 and 2014, and $16,800 and $18,735 for the six months ended June 30, 2015 and 2014, respectively. As of June 30, 2015, unrecognized stock-based compensation expense was approximately $11,200. A summary of the Companys stock option awards as of June 30, 2015, and changes during the six months then ended is as follows: Shares Weighted Average Exercise Price Weighted Average Remaining Contract Term (Years) Aggregate Intrinsic Value Outstanding at December 31, 2014 14,100,000 $0.019 Granted - - Exercised - - Forfeited or expired - - Outstanding at June 30, 2015 14,100,000 $0.019 5.23 $67,200 Exercisable at June 30, 2015 11,860,000 $0.022 5.22 $56,448 The aggregate intrinsic value in the preceding table represents the total pretax intrinsic value, based on the closing price of our common stock of $0.0108 as of June 30, 2015, which would have been received by the holders of in-the-money options had the option holders exercised their options as of that date. Warrants As of June 30, 2015 and December 31, 2014, the Company had 460,000 common stock purchase warrants outstanding, with an exercise price of $0.50 per share and expiring on various dates in 2017 and 2018.</t>
  </si>
  <si>
    <t>5. Convertible Notes Payable</t>
  </si>
  <si>
    <t>5. CONVERTIBLE NOTES PAYABLE Securities Purchase Agreement - $299,212 On December 12, 2012, we exchanged certain promissory notes in the aggregate amount of $327,500 for convertible promissory notes. We entered into securities purchase agreements for the sale of 10% convertible promissory notes in the aggregate principal amount of $327,500, which were convertible into shares of our common stock at a conversion price equal to (a) the lesser of $0.54 per share or (b) 50% of the lowest trade price recorded on any trade date after the effective date, or (c) the lowest effective price per share granted to any person after the effective date. The notes were to mature one year from the effective date of the note. We recorded a debt discount of $327,500 related to the conversion feature of the note, which has been fully amortized to interest expense, along with a derivative liability at inception. During 2013, the principal sum of $62,000, plus accrued interest was transferred to another investor. Effective October 24, 2013, the remaining principal balance of the notes discussed in the preceding paragraph totaling $291,443 and accrued interest of $7,769 were combined in a new 10% convertible promissory note in the aggregate amount of $299,212, which matured on October 24, 2014. The new note is convertible into shares of our common stock at a conversion price equal to (a) the lesser of $0.006 per share or (b) 50% of the lowest trade price recorded on any trade date after the effective date, or (c) the lowest effective price per share granted to any person through the issuance of securities after the effective date. After conversions to our common stock during 2013 and 2014, the note had a principal balance of $233,012 payable at December 31, 2014. During the six months ended June 30, 2015, a total of $23,800 principal and $5,478 accrued interest were converted into shares of our common stock, resulting in a principal balance of $209,212 payable at June 30, 2015. The maturity date of the note was extended to June 30, 2016. Securities Purchase Agreements - Services of $244,452 On December 31, 2012, we entered into convertible promissory notes with three individuals in exchange for services rendered in the aggregate amount of $244,452, including $185,852 with the Chairman of our Board of Directors and our former Chief Executive Officer. We entered into securities purchase agreements for the sale of 5% convertible promissory notes in the principal amount of $244,452, which are convertible into shares of our common stock at a conversion price equal to the lesser of $0.20 per share or the closing price per share of common stock recorded on the trading day immediately preceding the date of conversion. One of the notes with a principal balance of $25,980 at June 30, 2015 matured on December 31, 2014 and is currently in default. The other two notes mature on December 31, 2015. We recorded a debt discount of $237,742 related to the conversion feature of the notes, which has been fully amortized to interest expense, along with a derivative liability at inception. Securities Purchase Agreement - $100,000 During 2013, we received total proceeds of $40,000 pursuant to a securities purchase agreement for the sale of 10% convertible promissory notes in the aggregate principal amount of $100,000. The notes are convertible into shares of our common stock at a price equal to a variable conversion price of the lesser of $0.09 per share or fifty percent (50%) of the lowest trade price recorded after the effective date. The notes were to mature one year from their effective date. The maturity dates have been extended to June 30, 2016. We recorded a debt discount of $40,000 related to the beneficial conversion feature of the notes, which has been fully amortized to interest expense. Securities Purchase Agreement  Accounts Payable of $29,500 On March 14, 2013, we entered into a convertible promissory note in exchange for accounts payable in the amount of $29,500. We entered into securities purchase agreements for the sale of a 5% convertible promissory note in the principal amount of $29,500, which is convertible into shares of our common stock at a conversion price equal to the lesser of $0.15 per share or the closing price per share of common stock recorded on the trading day immediately preceding the date of conversion. The note matured two years from its effective date, or March 14, 2015, and is currently in default. Securities Purchase Agreement - $97,000 On May 29, 2013, we exchanged $97,000 in demand promissory notes for convertible promissory notes pursuant to a securities purchase agreement for the sale of a 10% convertible promissory note in the aggregate principal amount of $97,000. The note is convertible into shares of our common stock at a price equal to a conversion price of the lesser of $0.028 per share or fifty percent (50%) of the lowest trade price recorded after the effective date. The maturity date of the note was extended to June 30, 2016. We recorded a debt discount of $97,000 related to the beneficial conversion feature of the note, which has been fully amortized to interest expense. Securities Purchase Agreement  Services of $25,000 On June 4, 2013, we entered into a convertible promissory note with a former member of our Board of Directors in exchange for services rendered in the amount of $25,000. We entered into securities purchase agreements for the sale of a 5% convertible promissory note in the principal amount of $25,000, which is convertible into shares of common stock of the Company at a conversion price equal to the lesser of $0.035 per share or the closing price per share of common stock recorded on the trading day immediately preceding the date of conversion. The note matures three years from its effective date, or June 4, 2016. Securities Purchase Agreement - $5,000 Exchanged Note On September 6, 2013, we exchanged a $5,000 promissory note for a convertible promissory note pursuant to a securities purchase agreement for the sale of a 10% convertible promissory note in the aggregate principal amount of $5,000. The note is convertible into shares of our common stock at a price equal to a conversion price of the lesser of $0.0042 per share or fifty percent (50%) of the lowest trade price recorded after the effective date. The note matures on June 30, 2016. We recorded a debt discount of $2,536 related to the beneficial conversion feature of the note, which has been fully amortized to interest expense, along with a derivative liability at inception. Securities Purchase Agreement - $250,000 On October 8, 2012, we entered into to a securities purchase agreement for the sale of 10% convertible promissory notes in the aggregate principal amount of $250,000. The notes are convertible into shares of common stock of the Company at a price equal to the lesser of $0.006 or 50% of the lowest trade price subsequent to the effective date of the note and prior to the conversion. The maturity dates of the notes were extended to June 30, 2016. The lender previously advanced a total of $11,000 in August and September 2013 that was transferred to this agreement. We recorded a debt discount of $11,000, which has been fully amortized to interest expense, along with a derivative liability upon transfer. On October 21, 2013, we received additional proceeds of $22,000 on this securities purchase agreement. We recorded a debt discount of $22,000, which has been fully amortized to interest expense, along with a derivative liability at inception. On November 22, 2013, we received additional proceeds of $25,000 on this securities purchase agreement. We recorded a debt discount of $25,000, which has been fully amortized to interest expense, along with a derivative liability at inception. April 2014 Securities Purchase Agreement - $500,000 On April 18, 2014, we entered into a securities purchase agreement for the sale of 10% convertible promissory notes in aggregate principal amount of $500,000 (the April 2014 $500,000 SPA). The advance amounts received are at the lenders discretion. 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 On April 18, 2014, we received proceeds of $60,000 pursuant to the April 2014 $500,000 SPA. We recorded a debt discount of $60,000 related to the conversion feature of the note, along with a derivative liability at inception. During the six months ended June 30, 2015 and the year ended December 31, 2014, amortization of debt discount was recorded to interest expense in the amount of $19,817 and $28,139, respectively, resulting in a remaining discount of $12,044 at June 30, 2015. On May 20, 2014, we received proceeds of $45,000 pursuant to the April 2014 $500,000 SPA. We recorded a debt discount of $45,000 related to the conversion feature of the note, along with a derivative liability at inception. During the six months ended June 30, 2015 and the year ended December 31, 2014, amortization of debt discount was recorded to interest expense in the amount of $14,836 and $18,443, respectively, resulting in a remaining discount of $11,721 at June 30, 2015. On June 30, 2014, we received proceeds of $200,000 pursuant to the April 2014 $500,000 SPA. We recorded a debt discount of $200,000 related to the conversion feature of the note, along with a derivative liability at inception. During the six months ended June 30, 2015 and the year ended December 31, 2014, amortization of debt discount was recorded to interest expense in the amount of $66,059 and $67,153, respectively, resulting in a remaining discount of $66,788 at June 30, 2015. On July 18, 2014, we received proceeds of $25,000 pursuant to the April 2014 $500,000 SPA. We recorded a debt discount of $25,000 related to the conversion feature of the note, along with a derivative liability at inception. During the six months ended June 30, 2015 and the year ended December 31, 2014, amortization of debt discount was recorded to interest expense in the amount of $8,242 and $7,559, respectively, resulting in a remaining discount of $9,199 at June 30, 2015. On August 6, 2014, we received proceeds of $65,000 pursuant to the April 2014 $500,000 SPA. We recorded a debt discount of $65,000 related to the conversion feature of the note, along with a derivative liability at inception. During the six months ended June 30, 2015 and the year ended December 31, 2014, amortization of debt discount was recorded to interest expense in the amount of $21,430 and $17,404, respectively, resulting in a remaining discount of $26,166 at June 30, 2015. On August 18, 2014, we received proceeds of $25,000 pursuant to the April 2014 $500,000 SPA. We recorded a debt discount of $25,000 related to the conversion feature of the note, along with a derivative liability at inception. During the six months ended June 30, 2015 and the year ended December 31, 2014, amortization of debt discount was recorded to interest expense in the amount of $8,242 and $6,148, respectively, resulting in a remaining discount of $10,610 at June 30, 2015. On September 9, 2014, we received proceeds of $56,000 pursuant to the April 2014 $500,000 SPA. We recorded a debt discount of $56,000 related to the conversion feature of the note, along with a derivative liability at inception. During the six months ended June 30, 2015 and the year ended December 31, 2014, amortization of debt discount was recorded to interest expense in the amount of $18,530 and $11,569, respectively, resulting in a remaining discount of $25,901 at June 30, 2015. On October 8, 2014, we received proceeds of $24,000 pursuant to the April 2014 $500,000 SPA. We recorded a debt discount of $24,000 related to the conversion feature of the note, along with a derivative liability at inception. During the six months ended June 30, 2015 and the year ended December 31, 2014, amortization of debt discount was recorded to interest expense in the amount of $7,927 and $3,679, respectively, resulting in a remaining discount of $12,394 at June 30, 2015. October 2014 Securities Purchase Agreement - $500,000 On October 1, 2014, we entered into a securities purchase agreement for the sale of 10% convertible promissory notes in aggregate principal amount of $500,000 (the October 2014 $500,000 SPA). The advance amounts received are at the lenders discretion. 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 On October 1, 2014, we received proceeds of $65,000 pursuant to the October 2014 $500,000 SPA. We recorded a debt discount of $65,000 related to the conversion feature of the note, along with a derivative liability at inception. During the six months ended June 30, 2015 and the year ended December 31, 2014, amortization of debt discount was recorded to interest expense in the amount of $21,469 and $10,794, respectively, resulting in a remaining discount of $32,737 at June 30, 2015. On November 7, 2014, we received proceeds of $30,000 pursuant to the October 2014 $500,000 SPA. We recorded a debt discount of $30,000 related to the conversion feature of the note, along with a derivative liability at inception. During the six months ended June 30, 2015 and the year ended December 31, 2014, amortization of debt discount was recorded to interest expense in the amount of $9,927 and $2,962, respectively, resulting in a remaining discount of $17,111 at June 30, 2015. On December 9, 2014, we received proceeds of $25,000 pursuant to the October 2014 $500,000 SPA. We recorded a debt discount of $25,000 related to the conversion feature of the note, along with a derivative liability at inception. During the six months ended June 30, 2015 and the year ended December 31, 2014, amortization of debt discount was recorded to interest expense in the amount of $4,106 and $1,004, respectively, resulting in a remaining discount of $19,890 at June 30, 2015. On January 14, 2015, we received proceeds of $92,000 pursuant to the October 2014 $500,000 SPA. We recorded a debt discount of $92,000 related to the conversion feature of the note, along with a derivative liability at inception. During the six months ended June 30, 2015, amortization of debt discount was recorded to interest expense in the amount of $28,088, resulting in a remaining discount of $63,912 at June 30, 2015. On February 10, 2015, we received proceeds of $30,000 pursuant to the October 2014 $500,000 SPA. We recorded a debt discount of $30,000 related to the conversion feature of the note, along with a derivative liability at inception. During the six months ended June 30, 2015, amortization of debt discount was recorded to interest expense in the amount of $7,678, resulting in a remaining discount of $22,322 at June 30, 2015. On March 16, 2015, we received proceeds of $30,000 pursuant to the October 2014 $500,000 SPA. We recorded a debt discount of $30,000 related to the conversion feature of the note, along with a derivative liability at inception. During the six months ended June 30, 2015, amortization of debt discount was recorded to interest expense in the amount of $5,782, resulting in a remaining discount of $24,218 at June 30, 2015. On April 17, 2015, we received proceeds of $45,000 pursuant to the October 2014 $500,000 SPA. We recorded a debt discount of $45,000 related to the conversion feature of the note, along with a derivative liability at inception. During the six months ended June 30, 2015, amortization of debt discount was recorded to interest expense in the amount of $6,066, resulting in a remaining discount of $38,934 at June 30, 2015. On May 5, 2015, we received proceeds of $65,000 pursuant to the October 2014 $500,000 SPA. We recorded a debt discount of $65,000 related to the conversion feature of the note, along with a derivative liability at inception. During the six months ended June 30, 2015, amortization of debt discount was recorded to interest expense in the amount of $6,618, resulting in a remaining discount of $58,382 at June 30, 2015. On May 11, 2015, we received proceeds of $40,000 pursuant to the October 2014 $500,000 SPA. We recorded a debt discount of $40,000 related to the conversion feature of the note, along with a derivative liability at inception. During the six months ended June 30, 2015, amortization of debt discount was recorded to interest expense in the amount of $3,636, resulting in a remaining discount of $36,364 at June 30, 2015. On June 22, 2015, we received proceeds of $35,000 pursuant to the October 2014 $500,000 SPA. We recorded a debt discount of $35,000 related to the conversion feature of the note, along with a derivative liability at inception. During the six months ended June 30, 2015, amortization of debt discount was recorded to interest expense in the amount of $510, resulting in a remaining discount of $34,490 at June 30, 2015. On June 23, 2015, we received proceeds of $20,000 pursuant to the October 2014 $500,000 SPA. We recorded a debt discount of $20,000 related to the conversion feature of the note, along with a derivative liability at inception. During the six months ended June 30, 2015, amortization of debt discount was recorded to interest expense in the amount of $255, resulting in a remaining discount of $19,745 at June 30, 2015. For purpose of determining the fair market value of the derivative liability, we used the Black Scholes option valuation model. The significant assumptions used in the Black Scholes valuation of the derivative liability at June 30, 2015 are as follows: Stock price on the valuation date $0.0108 Conversion price for the debt $0.0045 - $0.0122 Dividend yield 0.00% Years to maturity 0.30 - 1.48 Risk free rate .01% - .46 % Expected volatility 113.42% - 180.29% The value of the derivative liability balance at June 30, 2015 and December 31, 2014 was $32,199,005 and $9,476,605, respectively. These assumptions are subject to significant changes and market fluctuations from period to period; therefore, the estimated fair value of the derivative liability will fluctuate from period to period and the fluctuation may be material. Based on the assumptions used to estimate the fair value of the derivative liability at June 30, 2015 and assuming all lenders convert the notes payable at the June 30, 2015 conversion prices, the Company would have insufficient authorized shares of common stock to complete the debt conversions. During the six months ended June 30, 2015, the Company had the following activity in its derivative liability account: Derivative liability at December 31, 2014 $9,476,605 Addition to liability for new debt issued 357,000 Elimination of liability on conversion (606,737) Change in fair value 22,972,137 Derivative liability at June 30, 2015 $32,199,005 The total gain on settlement of debt related to the conversion of notes payable into shares of our common stock was $5,118 for the six months ended June 30, 2015.</t>
  </si>
  <si>
    <t>6. Supplemental Statement of Cash Flows Information</t>
  </si>
  <si>
    <t>6. SUPPLEMENTAL STATEMENT OF CASH FLOWS INFORMATION During the six months ended June 30, 2015 and 2014, the Company paid no amounts for income taxes. During the six months ended June 30, 2015 and 2014, the Company paid interest of $0 and $301, respectively. During the six months ended June 30, 2015, the Company had the following non-cash investing and financing activities: The Company issued a total of 65,063,501 shares of common stock in conversion of $23,800 in convertible notes payable, plus $5,478 of accrued interest payable, increasing common stock by $65,065, increasing additional paid-in capital by $565,833, decreasing derivative liability by $606,737 and recording a gain on settlement of debt of $5,118. The Company increased debt discount and derivative liability by $357,000 for the issuance of new convertible debt. During the six months ended June 30, 2014, the Company had the following non-cash investing and financing activities: The Company issued a total of 71,869,539 shares of common stock in conversion of $152,823 in convertible notes payable, plus $7,153 of accrued interest payable, increasing common stock by $71,871, increasing additional paid-in capital by $336,077, decreasing debt discount by $27,478, decreasing derivative liability by $295,562 and recording a gain on settlement of debt of $20,112. The Company increased debt discount and derivative liability by $390,347 for the issuance of new convertible debt.</t>
  </si>
  <si>
    <t>7. Related Party Transactions</t>
  </si>
  <si>
    <t>7. RELATED PARTY TRANSACTIONS See Note 5 for discussion of convertible notes payable to related parties, including many lenders who are also shareholders of the Company. On December 12, 2012, we entered into a convertible note with the Chairman of our Board of Directors and our former Chief Executive Officer in exchange for services valued at $185,852. The principal balance of this related party note was $185,852 as of June 30, 2015 and December 31, 2014, with accrued interest payable of $23,193 and $18,585 as of June 30, 2015 and December 31, 2014, respectively. On June 4, 2013, we entered into a convertible note with a member of our Board of Directors in exchange for services valued at $25,000. As of June 30, 2015 and December 31, 2014, the principal balance of this related party note was $25,000, with accrued interest payable of $2,589 and $1,969 as of June 30, 2015 and December 31, 2014, respectively.</t>
  </si>
  <si>
    <t>8. Research Agreement and Formation of Subsidiary</t>
  </si>
  <si>
    <t>8. RESEARCH AGREEMENT AND FORMATION OF SUBSIDIARY On June 18, 2014, the Company entered into a Sponsored Research Agreement (the SRA) with the University of California, Santa Barbara campus (UCSB), pursuant to which UCSB will perform research work for the mutual benefit of UCSB and the Company. The purpose of the SRA includes the development of a low-cost and scalable method to produce large-area graphene for transparent electrode applications. The term of the SRA commenced on July 1, 2014 and expired on June 30, 2015. The total cost to the Company was $387,730, as determined on a cost-reimbursement basis. Payment of the total cost was made in installments as follows: $200,000 in July 2014 $62,577 in October 2014 $62,577 in January 2015 $62,576 in April 2015 The Company amortized the payments over the life of the contract. Research and development expenses included $96,933 and 193,865 related to the contract for the three months and six months ended June 30, 2015, respectively. In January 2015, we assigned our rights under the SRA to a newly formed 50% owned subsidiary, Transphene, Inc. (Transphene), the other 50% of which is owned by Professor Kaustav Banjeree, a Professor at UCSB.</t>
  </si>
  <si>
    <t>9. Subsequent Events</t>
  </si>
  <si>
    <t>9. SUBSEQUENT EVENTS Management has evaluated subsequent events according to the requirements of ASC TOPIC 855, and has reported the following: We received an advance under the October 2014 $500,000 SPA of $23,000 on July 9, 2015. On July 13, 2015, we entered into a securities purchase agreement for the sale of 10% convertible promissory notes in aggregate principal amount of $500,000 (the July 2015 $500,000 SPA). The advance amounts received are at the lenders discretion. 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 The notes mature eighteen months from the effective date of each advance. We received advances under the July 2015 $500,000 SPA of $12,000 on July 13, 2015 and $65,000 on August 7, 2015.</t>
  </si>
  <si>
    <t>2. Summary of Significant Accounting Policies (Policies)</t>
  </si>
  <si>
    <t>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no operating revenues.</t>
  </si>
  <si>
    <t>Cash and Cash Equivalents</t>
  </si>
  <si>
    <t>Cash and Cash Equivalents The Company considers all highly liquid investments with an original maturity of three months or less to be cash equivalents.</t>
  </si>
  <si>
    <t>Income (loss) Per Share Calculations</t>
  </si>
  <si>
    <t>Income (Loss) per Share Calculations The Company adopted the accounting pronouncement for income (loss) per share, which dictates the calculation of basic earnings per share and diluted earnings per share. Basic earnings per share are computed by dividing income or loss available to common shareholders by the weighted-average number of common shares outstanding during the reporting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and six months ended June 30, 2015 and 2014.</t>
  </si>
  <si>
    <t>Research and Development</t>
  </si>
  <si>
    <t>Research and Development Research and development costs are expensed as incurred.</t>
  </si>
  <si>
    <t>Stock-based Compensation</t>
  </si>
  <si>
    <t>Stock-Based Compensation Share based payments applies to transactions in which an entity exchanges its equity instruments for goods or services, and also applies to liabilities an entity may incur for goods or services that are to follow a fair value of those equity instruments. We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t>
  </si>
  <si>
    <t>Fair Value of Financial Instruments</t>
  </si>
  <si>
    <t xml:space="preserve">Fair Value of Financial Instruments Disclosures about fair value of financial instruments, requires disclosure of the fair value information, whether or not recognized in the balance sheet, where it is practicable to estimate that value. As of June 30, 2015 and December 31, 2014, the amounts reported for cash, accrued interest and other expenses, and notes payable approximate th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and 2014: Total Level 1 Level 2 Level 3 June 30, 2015: Derivative liability $32,199,005 - - $32,199,005 Convertible notes payable, net - current 896,253 - - 896,253 Convertible notes payable, net  long-term 58,633 - - 58,633 Total liabilities measured at fair value $33,153,891 - - $33,153,891 December 31, 2014: Derivative liability $9,476,605 - - $9,476,605 Convertible notes payable, net - current 654,199 654,199 Convertible notes payable, net - long term 61,117 - - 61,117 Total liabilities measured at fair value $10,191,921 - - $10,191,921 </t>
  </si>
  <si>
    <t>Derivative Liability</t>
  </si>
  <si>
    <t>Derivative Liability We estimate the fair value of the derivative for the conversion feature of our convertible notes payable using the Black-Scholes pricing model at the inception of the debt, at the date of conversions to equity and at each reporting date, recording a derivative liability, debt discount and a gain or loss on change in derivative liability as applicable. These estimates are based on multiple inputs, including the market price of our stock, interest rates, our stock price volatility, and variable conversion prices based on market prices as defined in the respective loan agreements. These inputs are subject to significant changes from period to period; therefore, the estimated fair value of the derivative liability will fluctuate from period to period, and the fluctuation may be material.</t>
  </si>
  <si>
    <t>Recently Issued Accounting Pronouncements</t>
  </si>
  <si>
    <t>Recently Issued Accounting Pronouncements Management reviewed new accounting pronouncements issued during the six months ended June 30, 2015 and through the date of filing this report, and believes no pronouncements are applicable to or would have a material impact on the financial statements of the Company.</t>
  </si>
  <si>
    <t>Reclassifications</t>
  </si>
  <si>
    <t>Reclassifications Certain amounts in the condensed financial statements for the three months and six months ended June 30, 2014 have been reclassified to conform to the presentation for the three months and six months ended June 30, 2015.</t>
  </si>
  <si>
    <t>2. Summary of Significant Accounting Policies: Fair Value of Financial Instruments: Fair Value Measurements, Assets and Liabilities, Recurring Basis (Tables)</t>
  </si>
  <si>
    <t>Tables/Schedules</t>
  </si>
  <si>
    <t>Fair Value Measurements, Assets and Liabilities, Recurring Basis</t>
  </si>
  <si>
    <t xml:space="preserve">We measure certain financial instruments at fair value on a recurring basis. Assets and liabilities measured at fair value on a recurring basis are as follows at June 30, 2015 and 2014: Total Level 1 Level 2 Level 3 June 30, 2015: Derivative liability $32,199,005 - - $32,199,005 Convertible notes payable, net - current 896,253 - - 896,253 Convertible notes payable, net  long-term 58,633 - - 58,633 Total liabilities measured at fair value $33,153,891 - - $33,153,891 December 31, 2014: Derivative liability $9,476,605 - - $9,476,605 Convertible notes payable, net - current 654,199 654,199 Convertible notes payable, net - long term 61,117 - - 61,117 Total liabilities measured at fair value $10,191,921 - - $10,191,921 </t>
  </si>
  <si>
    <t>4. Stock Options, Warrants and Restricted Stock Awards: Schedule of Stock Options, Activity (Tables)</t>
  </si>
  <si>
    <t>Schedule of Stock Options, Activity</t>
  </si>
  <si>
    <t>A summary of the Companys stock option awards as of June 30, 2015, and changes during the six months then ended is as follows: Shares Weighted Average Exercise Price Weighted Average Remaining Contract Term (Years) Aggregate Intrinsic Value Outstanding at December 31, 2014 14,100,000 $0.019 Granted - - Exercised - - Forfeited or expired - - Outstanding at June 30, 2015 14,100,000 $0.019 5.23 $67,200 Exercisable at June 30, 2015 11,860,000 $0.022 5.22 $56,448</t>
  </si>
  <si>
    <t>5. Convertible Notes Payable: Fair Value Inputs, Derivative Liability (Tables)</t>
  </si>
  <si>
    <t>Fair Value Inputs, Derivative Liability</t>
  </si>
  <si>
    <t>The significant assumptions used in the Black Scholes valuation of the derivative liability at June 30, 2015 are as follows: Stock price on the valuation date $0.0108 Conversion price for the debt $0.0045 - $0.0122 Dividend yield 0.00% Years to maturity 0.30 - 1.48 Risk free rate .01% - .46 % Expected volatility 113.42% - 180.29%</t>
  </si>
  <si>
    <t>5. Convertible Notes Payable: Schedule of Derivative Liabilities at Fair Value (Tables)</t>
  </si>
  <si>
    <t>Schedule of Derivative Liabilities at Fair Value</t>
  </si>
  <si>
    <t>During the six months ended June 30, 2015, the Company had the following activity in its derivative liability account: Derivative liability at December 31, 2014 $9,476,605 Addition to liability for new debt issued 357,000 Elimination of liability on conversion (606,737) Change in fair value 22,972,137 Derivative liability at June 30, 2015 $32,199,005</t>
  </si>
  <si>
    <t>1. Basis of Presentation and Going Concern (Details)</t>
  </si>
  <si>
    <t>Jan. 31, 2015</t>
  </si>
  <si>
    <t>Transphene, Inc.</t>
  </si>
  <si>
    <t>Noncontrolling Interest, Ownership Percentage by Parent</t>
  </si>
  <si>
    <t>50.00%</t>
  </si>
  <si>
    <t>2. Summary of Significant Accounting Policies: Fair Value of Financial Instruments: Fair Value Measurements, Assets and Liabilities, Recurring Basi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notes payable - current</t>
  </si>
  <si>
    <t>Convertible notes payable - current | Fair Value, Inputs, Level 1</t>
  </si>
  <si>
    <t>Convertible notes payable - current | Fair Value, Inputs, Level 2</t>
  </si>
  <si>
    <t>Convertible notes payable - current | Fair Value, Inputs, Level 3</t>
  </si>
  <si>
    <t>Convertible notes payable - long-term</t>
  </si>
  <si>
    <t>Convertible notes payable - long-term | Fair Value, Inputs, Level 1</t>
  </si>
  <si>
    <t>Convertible notes payable - long-term | Fair Value, Inputs, Level 2</t>
  </si>
  <si>
    <t>Convertible notes payable - long-term | Fair Value, Inputs, Level 3</t>
  </si>
  <si>
    <t>3. Capital Stock (Details) - USD ($)</t>
  </si>
  <si>
    <t>Common Stock Par Value</t>
  </si>
  <si>
    <t>Preferred Stock Par Value</t>
  </si>
  <si>
    <t>Increase (Decrease) in Derivative Liabilities</t>
  </si>
  <si>
    <t>Principal</t>
  </si>
  <si>
    <t>Debt Conversion, Original Debt, Amount</t>
  </si>
  <si>
    <t>Accrued Interest</t>
  </si>
  <si>
    <t>Common Stock</t>
  </si>
  <si>
    <t>Debt Conversion, Converted Instrument, Shares Issued</t>
  </si>
  <si>
    <t>Stock Issued During Period, Shares, Conversion of Convertible Securities</t>
  </si>
  <si>
    <t>Additional Paid-in Capital</t>
  </si>
  <si>
    <t>4. Stock Options, Warrants and Restricted Stock Awards (Details) - USD ($)</t>
  </si>
  <si>
    <t>Stock price on the valuation date</t>
  </si>
  <si>
    <t>Warrants, Outstanding</t>
  </si>
  <si>
    <t>Warrant, Exercise Price</t>
  </si>
  <si>
    <t>General and Administrative Expense</t>
  </si>
  <si>
    <t>Allocated Share-based Compensation Expense</t>
  </si>
  <si>
    <t>Employee Stock Option</t>
  </si>
  <si>
    <t>Fair Value Assumptions, Method Used</t>
  </si>
  <si>
    <t>Black-Scholes option pricing model</t>
  </si>
  <si>
    <t>Vesting Period of Award</t>
  </si>
  <si>
    <t>25 months</t>
  </si>
  <si>
    <t>Stock Based Compensation Cost Not yet Recognized</t>
  </si>
  <si>
    <t>4. Stock Options, Warrants and Restricted Stock Awards: Schedule of Stock Options, Activity (Details) - Jun. 30, 2015 - USD ($)</t>
  </si>
  <si>
    <t>Total</t>
  </si>
  <si>
    <t>Details</t>
  </si>
  <si>
    <t>Outstanding, Beginning Balance</t>
  </si>
  <si>
    <t>Outstanding, Weighted Average Exercise Price, Beginning Balance</t>
  </si>
  <si>
    <t>Granted</t>
  </si>
  <si>
    <t>Granted, Weighted Average Exercise Price</t>
  </si>
  <si>
    <t>Exercised</t>
  </si>
  <si>
    <t>Exercised, Weighted Average Exercise Price</t>
  </si>
  <si>
    <t>Forfeited or expired</t>
  </si>
  <si>
    <t>Forfeited or expired, Weighted Average Exercise Price</t>
  </si>
  <si>
    <t>Outstanding, Ending Balance</t>
  </si>
  <si>
    <t>Outstanding, Weighted Average Exercise Price, Ending Balance</t>
  </si>
  <si>
    <t>Outstanding, Weighted Average Remaining Contractual Term</t>
  </si>
  <si>
    <t>5 years 2 months 23 days</t>
  </si>
  <si>
    <t>Outstanding, Aggregate Intrinsic Value</t>
  </si>
  <si>
    <t>Exercisable</t>
  </si>
  <si>
    <t>Exercisable, Weighted Average Exercise Price</t>
  </si>
  <si>
    <t>Exercisable, Weighted Average Remaining Contract Term</t>
  </si>
  <si>
    <t>5 years 2 months 19 days</t>
  </si>
  <si>
    <t>Exercisable, Aggregate Intrinsic Value</t>
  </si>
  <si>
    <t>5. Convertible Notes Payable (Details) - USD ($)</t>
  </si>
  <si>
    <t>12 Months Ended</t>
  </si>
  <si>
    <t>Dec. 31, 2013</t>
  </si>
  <si>
    <t>Jun. 23, 2015</t>
  </si>
  <si>
    <t>Jun. 22, 2015</t>
  </si>
  <si>
    <t>May. 11, 2015</t>
  </si>
  <si>
    <t>May. 05, 2015</t>
  </si>
  <si>
    <t>Apr. 17, 2015</t>
  </si>
  <si>
    <t>Mar. 16, 2015</t>
  </si>
  <si>
    <t>Feb. 10, 2015</t>
  </si>
  <si>
    <t>Jan. 14, 2015</t>
  </si>
  <si>
    <t>Dec. 09, 2014</t>
  </si>
  <si>
    <t>Nov. 07, 2014</t>
  </si>
  <si>
    <t>Oct. 08, 2014</t>
  </si>
  <si>
    <t>Oct. 01, 2014</t>
  </si>
  <si>
    <t>Sep. 09, 2014</t>
  </si>
  <si>
    <t>Aug. 18, 2014</t>
  </si>
  <si>
    <t>Aug. 06, 2014</t>
  </si>
  <si>
    <t>Jul. 18, 2014</t>
  </si>
  <si>
    <t>May. 20, 2014</t>
  </si>
  <si>
    <t>Apr. 18, 2014</t>
  </si>
  <si>
    <t>Nov. 22, 2013</t>
  </si>
  <si>
    <t>Oct. 24, 2013</t>
  </si>
  <si>
    <t>Oct. 21, 2013</t>
  </si>
  <si>
    <t>Oct. 08, 2013</t>
  </si>
  <si>
    <t>Sep. 06, 2013</t>
  </si>
  <si>
    <t>Jun. 04, 2013</t>
  </si>
  <si>
    <t>May. 29, 2013</t>
  </si>
  <si>
    <t>Mar. 14, 2013</t>
  </si>
  <si>
    <t>Dec. 31, 2012</t>
  </si>
  <si>
    <t>Dec. 12, 2012</t>
  </si>
  <si>
    <t>Fair Value Measurements, Valuation Method</t>
  </si>
  <si>
    <t>Black Scholes option valuation model</t>
  </si>
  <si>
    <t>Convertible Promissory Note 3</t>
  </si>
  <si>
    <t>Debt Instrument, Face Amount</t>
  </si>
  <si>
    <t>Debt Instrument, Interest Rate, Stated Percentage</t>
  </si>
  <si>
    <t>10.00%</t>
  </si>
  <si>
    <t>Debt Instrument, Convertible, Terms of Conversion Feature</t>
  </si>
  <si>
    <t>convertible into shares of our common stock at a conversion price equal to (a) the lesser of $0.54 per share or (b) 50% of the lowest trade price recorded on any trade date after the effective date, or (c) the lowest effective price per share granted to any person after the effective date</t>
  </si>
  <si>
    <t>Amount transferred to another investor</t>
  </si>
  <si>
    <t>Convertible Promissory Note 4</t>
  </si>
  <si>
    <t>convertible into shares of our common stock at a conversion price equal to (a) the lesser of $0.006 per share or (b) 50% of the lowest trade price recorded on any trade date after the effective date, or (c) the lowest effective price per share granted to any person through the issuance of securities after the effective date</t>
  </si>
  <si>
    <t>Long-term Debt, Gross</t>
  </si>
  <si>
    <t>Debt Instrument, Maturity Date</t>
  </si>
  <si>
    <t>Jun. 30,
		2016</t>
  </si>
  <si>
    <t>Convertible Promissory Note 4 | Principal</t>
  </si>
  <si>
    <t>Convertible Promissory Note 4 | Accrued Interest</t>
  </si>
  <si>
    <t>Convertible Promissory Note 5</t>
  </si>
  <si>
    <t>5.00%</t>
  </si>
  <si>
    <t>convertible into shares of our common stock at a conversion price equal to the lesser of $0.20 per share or the closing price per share of common stock recorded on the trading day immediately preceding the date of conversion</t>
  </si>
  <si>
    <t>Convertible Promissory Note 5 | Board of Directors Chairman</t>
  </si>
  <si>
    <t>Convertible Promissory Note 5 | Principal | Board of Directors Chairman</t>
  </si>
  <si>
    <t>Convertible Promissory Note 5 | Accrued Interest | Board of Directors Chairman</t>
  </si>
  <si>
    <t>Convertible Promissory Note 5a</t>
  </si>
  <si>
    <t>Convertible Promissory Note 6</t>
  </si>
  <si>
    <t>The notes are convertible into shares of our common stock at a price equal to a variable conversion price of the lesser of $0.09 per share or fifty percent (50%) of the lowest trade price recorded after the effective date</t>
  </si>
  <si>
    <t>Proceeds from Notes Payable</t>
  </si>
  <si>
    <t>Convertible Promissory Note 12</t>
  </si>
  <si>
    <t>convertible into shares of our common stock at a conversion price equal to the lesser of $0.15 per share or the closing price per share of common stock recorded on the trading day immediately preceding the date of conversion</t>
  </si>
  <si>
    <t>Mar. 14,
		2015</t>
  </si>
  <si>
    <t>Convertible Promissory Note 13</t>
  </si>
  <si>
    <t>The note is convertible into shares of our common stock at a price equal to a conversion price of the lesser of $0.028 per share or fifty percent (50%) of the lowest trade price recorded after the effective date</t>
  </si>
  <si>
    <t>Convertible Promissory Note 14 | Director</t>
  </si>
  <si>
    <t>convertible into shares of common stock of the Company at a conversion price equal to the lesser of $0.035 per share or the closing price per share of common stock recorded on the trading day immediately preceding the date of conversion</t>
  </si>
  <si>
    <t>Jun. 4,
		2016</t>
  </si>
  <si>
    <t>Convertible Promissory Note 16</t>
  </si>
  <si>
    <t>convertible into shares of our common stock at a price equal to a conversion price of the lesser of $0.0042 per share or fifty percent (50%) of the lowest trade price recorded after the effective date</t>
  </si>
  <si>
    <t>Convertible Promissory Note 17</t>
  </si>
  <si>
    <t>convertible into shares of common stock of the Company at a price equal to the lesser of $0.006 or 50% of the lowest trade price subsequent to the effective date of the note and prior to the conversion</t>
  </si>
  <si>
    <t>Convertible Promissory Note 17 | Advance 1</t>
  </si>
  <si>
    <t>Convertible Promissory Note 17 | Advance 2</t>
  </si>
  <si>
    <t>Convertible Promissory Note 17 | Advance 3</t>
  </si>
  <si>
    <t>Convertible Promissory Note 18</t>
  </si>
  <si>
    <t>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8 | Advance 1</t>
  </si>
  <si>
    <t>Convertible Promissory Note 18 | Advance 2</t>
  </si>
  <si>
    <t>Convertible Promissory Note 18 | Advance 3</t>
  </si>
  <si>
    <t>Convertible Promissory Note 18 | Advance 4</t>
  </si>
  <si>
    <t>Convertible Promissory Note 18 | Advance 5</t>
  </si>
  <si>
    <t>Convertible Promissory Note 18 | Advance 6</t>
  </si>
  <si>
    <t>Convertible Promissory Note 18 | Advance 7</t>
  </si>
  <si>
    <t>Convertible Promissory Note 18 | Advance 8</t>
  </si>
  <si>
    <t>Convertible Promissory Note 19</t>
  </si>
  <si>
    <t>The notes are 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9 | Advance 1</t>
  </si>
  <si>
    <t>Convertible Promissory Note 19 | Advance 2</t>
  </si>
  <si>
    <t>Convertible Promissory Note 19 | Advance 3</t>
  </si>
  <si>
    <t>Convertible Promissory Note 19 | Advance 4</t>
  </si>
  <si>
    <t>Convertible Promissory Note 19 | Advance 5</t>
  </si>
  <si>
    <t>Convertible Promissory Note 19 | Advance 6</t>
  </si>
  <si>
    <t>Convertible Promissory Note 19 | Advance 7</t>
  </si>
  <si>
    <t>Convertible Promissory Note 19 | Advance 8</t>
  </si>
  <si>
    <t>Convertible Promissory Note 19 | Advance 9</t>
  </si>
  <si>
    <t>Convertible Promissory Note 19 | Advance 10</t>
  </si>
  <si>
    <t>Convertible Promissory Note 19 | Advance 11</t>
  </si>
  <si>
    <t>5. Convertible Notes Payable: Fair Value Inputs, Derivative Liability (Details) - Jun. 30, 2015 - $ / shares</t>
  </si>
  <si>
    <t>Dividend yield</t>
  </si>
  <si>
    <t>0.00%</t>
  </si>
  <si>
    <t>Minimum</t>
  </si>
  <si>
    <t>Conversion price for the debt</t>
  </si>
  <si>
    <t>Years to maturity</t>
  </si>
  <si>
    <t>3 months 18 days</t>
  </si>
  <si>
    <t>Risk free rate</t>
  </si>
  <si>
    <t>0.01%</t>
  </si>
  <si>
    <t>Expected volatility</t>
  </si>
  <si>
    <t>113.42%</t>
  </si>
  <si>
    <t>Maximum</t>
  </si>
  <si>
    <t>1 year 5 months 23 days</t>
  </si>
  <si>
    <t>0.46%</t>
  </si>
  <si>
    <t>180.29%</t>
  </si>
  <si>
    <t>5. Convertible Notes Payable: Schedule of Derivative Liabilities at Fair Value (Details)</t>
  </si>
  <si>
    <t>Jun. 30, 2015USD ($)</t>
  </si>
  <si>
    <t>Derivative liability, starting balance</t>
  </si>
  <si>
    <t>Addition to liability for new debt issued</t>
  </si>
  <si>
    <t>Elimination of liability on conversion</t>
  </si>
  <si>
    <t>Change in fair value</t>
  </si>
  <si>
    <t>Derivative liability, ending balance</t>
  </si>
  <si>
    <t>6. Supplemental Statement of Cash Flows Information (Details) - USD ($)</t>
  </si>
  <si>
    <t>Income Taxes Paid</t>
  </si>
  <si>
    <t>Interest Paid</t>
  </si>
  <si>
    <t>Increase Decrease in Debt Discount for the Period</t>
  </si>
  <si>
    <t>Issuance Of New Notes During Period</t>
  </si>
  <si>
    <t>7. Related Party Transactions (Details) - USD ($)</t>
  </si>
  <si>
    <t>Convertible Promissory Note 5 | Board of Directors Chairman | Principal</t>
  </si>
  <si>
    <t>Convertible Promissory Note 5 | Board of Directors Chairman | Accrued Interest</t>
  </si>
  <si>
    <t>8. Research Agreement and Formation of Subsidiary (Details) - USD ($)</t>
  </si>
  <si>
    <t>Sponsored Research Agreement Total Cost</t>
  </si>
  <si>
    <t>Sponsored Research Agreement Payment Schedule Description</t>
  </si>
  <si>
    <t>$200,000 in July 2014 $62,577 in October 2014 $62,577 in January 2015 $62,576 in April 2015</t>
  </si>
  <si>
    <t>Noncontrolling Interest, Ownership Percentage by Noncontrolling Owners</t>
  </si>
  <si>
    <t>9. Subsequent Events (Details) - USD ($)</t>
  </si>
  <si>
    <t>Aug. 07, 2015</t>
  </si>
  <si>
    <t>Jul. 13, 2015</t>
  </si>
  <si>
    <t>Jul. 09, 2015</t>
  </si>
  <si>
    <t>Subsequent Event</t>
  </si>
  <si>
    <t>Subsequent Event | Convertible Promissory Note 3</t>
  </si>
  <si>
    <t>convertible into shares of our common stock at a price per share equal to the lesser of: $0.003; or 50% of the lowest trade price subsequent to the effective date of the note and prior to the conversion; or the lowest effective price per share granted to any person or entity to acquire common stock subsequent to the effective date of the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07878</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306249680</v>
      </c>
    </row>
    <row spans="1:3" r="15">
      <c r="A15" s="4" t="s">
        <v>24</v>
      </c>
      <c r="B15" s="6" t="s">
        <v>25</v>
      </c>
    </row>
    <row spans="1:3" r="16">
      <c r="A16" s="4" t="s">
        <v>26</v>
      </c>
      <c r="B16" s="5" t="n">
        <v>2015</v>
      </c>
    </row>
    <row spans="1:3"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0</v>
      </c>
      <c r="B1" s="2" t="s">
        <v>1</v>
      </c>
    </row>
    <row spans="1:2" r="2">
      <c r="B2" s="2" t="s">
        <v>2</v>
      </c>
    </row>
    <row spans="1:2" r="3">
      <c r="A3" s="3" t="s">
        <v>112</v>
      </c>
    </row>
    <row spans="1:2" r="4">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22</v>
      </c>
      <c r="B1" s="2" t="s">
        <v>1</v>
      </c>
    </row>
    <row spans="1:2" r="2">
      <c r="B2" s="2" t="s">
        <v>2</v>
      </c>
    </row>
    <row spans="1:2" r="3">
      <c r="A3" s="3" t="s">
        <v>112</v>
      </c>
    </row>
    <row spans="1:2" r="4">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4</v>
      </c>
      <c r="B1" s="2" t="s">
        <v>1</v>
      </c>
    </row>
    <row spans="1:2" r="2">
      <c r="B2" s="2" t="s">
        <v>2</v>
      </c>
    </row>
    <row spans="1:2" r="3">
      <c r="A3" s="3" t="s">
        <v>112</v>
      </c>
    </row>
    <row spans="1:2" r="4">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6</v>
      </c>
      <c r="B1" s="2" t="s">
        <v>1</v>
      </c>
    </row>
    <row spans="1:2" r="2">
      <c r="B2" s="2" t="s">
        <v>2</v>
      </c>
    </row>
    <row spans="1:2" r="3">
      <c r="A3" s="3" t="s">
        <v>112</v>
      </c>
    </row>
    <row spans="1:2" r="4">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28</v>
      </c>
      <c r="B1" s="2" t="s">
        <v>1</v>
      </c>
    </row>
    <row spans="1:2" r="2">
      <c r="B2" s="2" t="s">
        <v>2</v>
      </c>
    </row>
    <row spans="1:2" r="3">
      <c r="A3" s="3" t="s">
        <v>112</v>
      </c>
    </row>
    <row spans="1:2" r="4">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r="A1" s="1" t="s">
        <v>130</v>
      </c>
      <c r="B1" s="2" t="s">
        <v>1</v>
      </c>
    </row>
    <row spans="1:2" r="2">
      <c r="B2" s="2" t="s">
        <v>2</v>
      </c>
    </row>
    <row spans="1:2" r="3">
      <c r="A3" s="3" t="s">
        <v>131</v>
      </c>
    </row>
    <row spans="1:2" r="4">
      <c r="A4" s="4" t="s">
        <v>132</v>
      </c>
      <c r="B4" s="4" t="s">
        <v>133</v>
      </c>
    </row>
    <row spans="1:2" r="5">
      <c r="A5" s="4" t="s">
        <v>134</v>
      </c>
      <c r="B5" s="4" t="s">
        <v>135</v>
      </c>
    </row>
    <row spans="1:2" r="6">
      <c r="A6" s="4" t="s">
        <v>136</v>
      </c>
      <c r="B6" s="4" t="s">
        <v>137</v>
      </c>
    </row>
    <row spans="1:2" r="7">
      <c r="A7" s="4" t="s">
        <v>138</v>
      </c>
      <c r="B7" s="4" t="s">
        <v>139</v>
      </c>
    </row>
    <row spans="1:2" r="8">
      <c r="A8" s="4" t="s">
        <v>140</v>
      </c>
      <c r="B8" s="4" t="s">
        <v>141</v>
      </c>
    </row>
    <row spans="1:2" r="9">
      <c r="A9" s="4" t="s">
        <v>142</v>
      </c>
      <c r="B9" s="4" t="s">
        <v>143</v>
      </c>
    </row>
    <row spans="1:2" r="10">
      <c r="A10" s="4" t="s">
        <v>144</v>
      </c>
      <c r="B10" s="4" t="s">
        <v>145</v>
      </c>
    </row>
    <row spans="1:2" r="11">
      <c r="A11" s="4" t="s">
        <v>146</v>
      </c>
      <c r="B11" s="4" t="s">
        <v>147</v>
      </c>
    </row>
    <row spans="1:2" r="12">
      <c r="A12" s="4" t="s">
        <v>148</v>
      </c>
      <c r="B12"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0</v>
      </c>
      <c r="B1" s="2" t="s">
        <v>1</v>
      </c>
    </row>
    <row spans="1:2" r="2">
      <c r="B2" s="2" t="s">
        <v>2</v>
      </c>
    </row>
    <row spans="1:2" r="3">
      <c r="A3" s="3" t="s">
        <v>151</v>
      </c>
    </row>
    <row spans="1:2" r="4">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4</v>
      </c>
      <c r="B1" s="2" t="s">
        <v>1</v>
      </c>
    </row>
    <row spans="1:2" r="2">
      <c r="B2" s="2" t="s">
        <v>2</v>
      </c>
    </row>
    <row spans="1:2" r="3">
      <c r="A3" s="3" t="s">
        <v>151</v>
      </c>
    </row>
    <row spans="1:2" r="4">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57</v>
      </c>
      <c r="B1" s="2" t="s">
        <v>1</v>
      </c>
    </row>
    <row spans="1:2" r="2">
      <c r="B2" s="2" t="s">
        <v>2</v>
      </c>
    </row>
    <row spans="1:2" r="3">
      <c r="A3" s="3" t="s">
        <v>151</v>
      </c>
    </row>
    <row spans="1:2" r="4">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0</v>
      </c>
      <c r="B1" s="2" t="s">
        <v>1</v>
      </c>
    </row>
    <row spans="1:2" r="2">
      <c r="B2" s="2" t="s">
        <v>2</v>
      </c>
    </row>
    <row spans="1:2" r="3">
      <c r="A3" s="3" t="s">
        <v>151</v>
      </c>
    </row>
    <row spans="1:2" r="4">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34065</v>
      </c>
      <c r="C3" s="7" t="n">
        <v>15447</v>
      </c>
    </row>
    <row spans="1:3" r="4">
      <c r="A4" s="4" t="s">
        <v>33</v>
      </c>
      <c r="B4" s="5" t="n">
        <v>16210</v>
      </c>
      <c r="C4" s="5" t="n">
        <v>70593</v>
      </c>
    </row>
    <row spans="1:3" r="5">
      <c r="A5" s="4" t="s">
        <v>34</v>
      </c>
      <c r="B5" s="5" t="n">
        <v>50275</v>
      </c>
      <c r="C5" s="5" t="n">
        <v>86040</v>
      </c>
    </row>
    <row spans="1:3" r="6">
      <c r="A6" s="4" t="s">
        <v>35</v>
      </c>
      <c r="B6" s="5" t="n">
        <v>443</v>
      </c>
      <c r="C6" s="5" t="n">
        <v>547</v>
      </c>
    </row>
    <row spans="1:3" r="7">
      <c r="A7" s="4" t="s">
        <v>36</v>
      </c>
      <c r="B7" s="5" t="n">
        <v>50718</v>
      </c>
      <c r="C7" s="5" t="n">
        <v>86587</v>
      </c>
    </row>
    <row spans="1:3" r="8">
      <c r="A8" s="3" t="s">
        <v>37</v>
      </c>
    </row>
    <row spans="1:3" r="9">
      <c r="A9" s="4" t="s">
        <v>38</v>
      </c>
      <c r="B9" s="5" t="n">
        <v>162311</v>
      </c>
      <c r="C9" s="5" t="n">
        <v>160270</v>
      </c>
    </row>
    <row spans="1:3" r="10">
      <c r="A10" s="4" t="s">
        <v>39</v>
      </c>
      <c r="B10" s="5" t="n">
        <v>4609</v>
      </c>
      <c r="C10" s="5" t="n">
        <v>5223</v>
      </c>
    </row>
    <row spans="1:3" r="11">
      <c r="A11" s="4" t="s">
        <v>40</v>
      </c>
      <c r="B11" s="5" t="n">
        <v>203804</v>
      </c>
      <c r="C11" s="5" t="n">
        <v>141434</v>
      </c>
    </row>
    <row spans="1:3" r="12">
      <c r="A12" s="4" t="s">
        <v>41</v>
      </c>
      <c r="B12" s="5" t="n">
        <v>32199005</v>
      </c>
      <c r="C12" s="5" t="n">
        <v>9476605</v>
      </c>
    </row>
    <row spans="1:3" r="13">
      <c r="A13" s="4" t="s">
        <v>42</v>
      </c>
      <c r="B13" s="5" t="n">
        <v>191500</v>
      </c>
      <c r="C13" s="5" t="n">
        <v>166500</v>
      </c>
    </row>
    <row spans="1:3" r="14">
      <c r="A14" s="4" t="s">
        <v>43</v>
      </c>
      <c r="B14" s="5" t="n">
        <v>896253</v>
      </c>
      <c r="C14" s="5" t="n">
        <v>654199</v>
      </c>
    </row>
    <row spans="1:3" r="15">
      <c r="A15" s="4" t="s">
        <v>44</v>
      </c>
      <c r="B15" s="5" t="n">
        <v>33657482</v>
      </c>
      <c r="C15" s="5" t="n">
        <v>10604231</v>
      </c>
    </row>
    <row spans="1:3" r="16">
      <c r="A16" s="3" t="s">
        <v>45</v>
      </c>
    </row>
    <row spans="1:3" r="17">
      <c r="A17" s="4" t="s">
        <v>46</v>
      </c>
      <c r="B17" s="5" t="n">
        <v>58633</v>
      </c>
      <c r="C17" s="5" t="n">
        <v>61117</v>
      </c>
    </row>
    <row spans="1:3" r="18">
      <c r="A18" s="4" t="s">
        <v>47</v>
      </c>
      <c r="C18" s="5" t="n">
        <v>25000</v>
      </c>
    </row>
    <row spans="1:3" r="19">
      <c r="A19" s="4" t="s">
        <v>48</v>
      </c>
      <c r="B19" s="5" t="n">
        <v>58633</v>
      </c>
      <c r="C19" s="5" t="n">
        <v>86117</v>
      </c>
    </row>
    <row spans="1:3" r="20">
      <c r="A20" s="4" t="s">
        <v>49</v>
      </c>
      <c r="B20" s="7" t="n">
        <v>33716115</v>
      </c>
      <c r="C20" s="7" t="n">
        <v>10690348</v>
      </c>
    </row>
    <row spans="1:3" r="21">
      <c r="A21" s="3" t="s">
        <v>50</v>
      </c>
    </row>
    <row spans="1:3" r="22">
      <c r="A22" s="4" t="s">
        <v>51</v>
      </c>
    </row>
    <row spans="1:3" r="23">
      <c r="A23" s="4" t="s">
        <v>52</v>
      </c>
      <c r="B23" s="7" t="n">
        <v>306251</v>
      </c>
      <c r="C23" s="7" t="n">
        <v>241186</v>
      </c>
    </row>
    <row spans="1:3" r="24">
      <c r="A24" s="4" t="s">
        <v>53</v>
      </c>
      <c r="B24" s="5" t="n">
        <v>11891861</v>
      </c>
      <c r="C24" s="5" t="n">
        <v>11309228</v>
      </c>
    </row>
    <row spans="1:3" r="25">
      <c r="A25" s="4" t="s">
        <v>54</v>
      </c>
      <c r="B25" s="5" t="n">
        <v>-45863509</v>
      </c>
      <c r="C25" s="5" t="n">
        <v>-22154175</v>
      </c>
    </row>
    <row spans="1:3" r="26">
      <c r="A26" s="4" t="s">
        <v>55</v>
      </c>
      <c r="B26" s="5" t="n">
        <v>-33665397</v>
      </c>
      <c r="C26" s="5" t="n">
        <v>-10603761</v>
      </c>
    </row>
    <row spans="1:3" r="27">
      <c r="A27" s="4" t="s">
        <v>56</v>
      </c>
      <c r="B27" s="7" t="n">
        <v>50718</v>
      </c>
      <c r="C27" s="7" t="n">
        <v>865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163</v>
      </c>
      <c r="B1" s="2" t="s">
        <v>2</v>
      </c>
      <c r="C1" s="2" t="s">
        <v>164</v>
      </c>
    </row>
    <row spans="1:3" r="2">
      <c r="A2" s="4" t="s">
        <v>165</v>
      </c>
    </row>
    <row spans="1:3" r="3">
      <c r="A3" s="4" t="s">
        <v>166</v>
      </c>
      <c r="B3" s="4" t="s">
        <v>167</v>
      </c>
      <c r="C3" s="4" t="s">
        <v>1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68</v>
      </c>
      <c r="B1" s="2" t="s">
        <v>2</v>
      </c>
      <c r="C1" s="2" t="s">
        <v>30</v>
      </c>
    </row>
    <row spans="1:3" r="2">
      <c r="A2" s="4" t="s">
        <v>169</v>
      </c>
      <c r="B2" s="7" t="n">
        <v>33153891</v>
      </c>
      <c r="C2" s="7" t="n">
        <v>10191921</v>
      </c>
    </row>
    <row spans="1:3" r="3">
      <c r="A3" s="4" t="s">
        <v>170</v>
      </c>
    </row>
    <row spans="1:3" r="4">
      <c r="A4" s="4" t="s">
        <v>169</v>
      </c>
      <c r="B4" s="5" t="n">
        <v>0</v>
      </c>
      <c r="C4" s="5" t="n">
        <v>0</v>
      </c>
    </row>
    <row spans="1:3" r="5">
      <c r="A5" s="4" t="s">
        <v>171</v>
      </c>
    </row>
    <row spans="1:3" r="6">
      <c r="A6" s="4" t="s">
        <v>169</v>
      </c>
      <c r="B6" s="5" t="n">
        <v>0</v>
      </c>
      <c r="C6" s="5" t="n">
        <v>0</v>
      </c>
    </row>
    <row spans="1:3" r="7">
      <c r="A7" s="4" t="s">
        <v>172</v>
      </c>
    </row>
    <row spans="1:3" r="8">
      <c r="A8" s="4" t="s">
        <v>169</v>
      </c>
      <c r="B8" s="5" t="n">
        <v>33153891</v>
      </c>
      <c r="C8" s="5" t="n">
        <v>10191921</v>
      </c>
    </row>
    <row spans="1:3" r="9">
      <c r="A9" s="4" t="s">
        <v>173</v>
      </c>
    </row>
    <row spans="1:3" r="10">
      <c r="A10" s="4" t="s">
        <v>169</v>
      </c>
      <c r="B10" s="5" t="n">
        <v>32199005</v>
      </c>
      <c r="C10" s="5" t="n">
        <v>9476605</v>
      </c>
    </row>
    <row spans="1:3" r="11">
      <c r="A11" s="4" t="s">
        <v>174</v>
      </c>
    </row>
    <row spans="1:3" r="12">
      <c r="A12" s="4" t="s">
        <v>169</v>
      </c>
      <c r="B12" s="5" t="n">
        <v>0</v>
      </c>
      <c r="C12" s="5" t="n">
        <v>0</v>
      </c>
    </row>
    <row spans="1:3" r="13">
      <c r="A13" s="4" t="s">
        <v>175</v>
      </c>
    </row>
    <row spans="1:3" r="14">
      <c r="A14" s="4" t="s">
        <v>169</v>
      </c>
      <c r="B14" s="5" t="n">
        <v>0</v>
      </c>
      <c r="C14" s="5" t="n">
        <v>0</v>
      </c>
    </row>
    <row spans="1:3" r="15">
      <c r="A15" s="4" t="s">
        <v>176</v>
      </c>
    </row>
    <row spans="1:3" r="16">
      <c r="A16" s="4" t="s">
        <v>169</v>
      </c>
      <c r="B16" s="5" t="n">
        <v>32199005</v>
      </c>
      <c r="C16" s="5" t="n">
        <v>9476605</v>
      </c>
    </row>
    <row spans="1:3" r="17">
      <c r="A17" s="4" t="s">
        <v>177</v>
      </c>
    </row>
    <row spans="1:3" r="18">
      <c r="A18" s="4" t="s">
        <v>169</v>
      </c>
      <c r="B18" s="5" t="n">
        <v>896253</v>
      </c>
      <c r="C18" s="5" t="n">
        <v>654199</v>
      </c>
    </row>
    <row spans="1:3" r="19">
      <c r="A19" s="4" t="s">
        <v>178</v>
      </c>
    </row>
    <row spans="1:3" r="20">
      <c r="A20" s="4" t="s">
        <v>169</v>
      </c>
      <c r="B20" s="5" t="n">
        <v>0</v>
      </c>
    </row>
    <row spans="1:3" r="21">
      <c r="A21" s="4" t="s">
        <v>179</v>
      </c>
    </row>
    <row spans="1:3" r="22">
      <c r="A22" s="4" t="s">
        <v>169</v>
      </c>
      <c r="B22" s="5" t="n">
        <v>0</v>
      </c>
    </row>
    <row spans="1:3" r="23">
      <c r="A23" s="4" t="s">
        <v>180</v>
      </c>
    </row>
    <row spans="1:3" r="24">
      <c r="A24" s="4" t="s">
        <v>169</v>
      </c>
      <c r="B24" s="5" t="n">
        <v>896253</v>
      </c>
      <c r="C24" s="5" t="n">
        <v>654199</v>
      </c>
    </row>
    <row spans="1:3" r="25">
      <c r="A25" s="4" t="s">
        <v>181</v>
      </c>
    </row>
    <row spans="1:3" r="26">
      <c r="A26" s="4" t="s">
        <v>169</v>
      </c>
      <c r="B26" s="5" t="n">
        <v>58633</v>
      </c>
      <c r="C26" s="5" t="n">
        <v>61117</v>
      </c>
    </row>
    <row spans="1:3" r="27">
      <c r="A27" s="4" t="s">
        <v>182</v>
      </c>
    </row>
    <row spans="1:3" r="28">
      <c r="A28" s="4" t="s">
        <v>169</v>
      </c>
      <c r="B28" s="5" t="n">
        <v>0</v>
      </c>
      <c r="C28" s="5" t="n">
        <v>0</v>
      </c>
    </row>
    <row spans="1:3" r="29">
      <c r="A29" s="4" t="s">
        <v>183</v>
      </c>
    </row>
    <row spans="1:3" r="30">
      <c r="A30" s="4" t="s">
        <v>169</v>
      </c>
      <c r="B30" s="5" t="n">
        <v>0</v>
      </c>
      <c r="C30" s="5" t="n">
        <v>0</v>
      </c>
    </row>
    <row spans="1:3" r="31">
      <c r="A31" s="4" t="s">
        <v>184</v>
      </c>
    </row>
    <row spans="1:3" r="32">
      <c r="A32" s="4" t="s">
        <v>169</v>
      </c>
      <c r="B32" s="7" t="n">
        <v>58633</v>
      </c>
      <c r="C32" s="7" t="n">
        <v>611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s="1" t="s">
        <v>185</v>
      </c>
      <c r="B1" s="2" t="s">
        <v>70</v>
      </c>
      <c r="D1" s="2" t="s">
        <v>1</v>
      </c>
    </row>
    <row spans="1:6" r="2">
      <c r="B2" s="2" t="s">
        <v>2</v>
      </c>
      <c r="C2" s="2" t="s">
        <v>71</v>
      </c>
      <c r="D2" s="2" t="s">
        <v>2</v>
      </c>
      <c r="E2" s="2" t="s">
        <v>71</v>
      </c>
      <c r="F2" s="2" t="s">
        <v>30</v>
      </c>
    </row>
    <row spans="1:6" r="3">
      <c r="A3" s="4" t="s">
        <v>63</v>
      </c>
      <c r="B3" s="5" t="n">
        <v>1000000000</v>
      </c>
      <c r="D3" s="5" t="n">
        <v>1000000000</v>
      </c>
      <c r="F3" s="5" t="n">
        <v>1000000000</v>
      </c>
    </row>
    <row spans="1:6" r="4">
      <c r="A4" s="4" t="s">
        <v>186</v>
      </c>
      <c r="B4" s="8" t="n">
        <v>0.001</v>
      </c>
      <c r="D4" s="8" t="n">
        <v>0.001</v>
      </c>
      <c r="F4" s="8" t="n">
        <v>0.001</v>
      </c>
    </row>
    <row spans="1:6" r="5">
      <c r="A5" s="4" t="s">
        <v>59</v>
      </c>
      <c r="B5" s="5" t="n">
        <v>20000000</v>
      </c>
      <c r="D5" s="5" t="n">
        <v>20000000</v>
      </c>
      <c r="F5" s="5" t="n">
        <v>20000000</v>
      </c>
    </row>
    <row spans="1:6" r="6">
      <c r="A6" s="4" t="s">
        <v>187</v>
      </c>
      <c r="B6" s="8" t="n">
        <v>0.001</v>
      </c>
      <c r="D6" s="8" t="n">
        <v>0.001</v>
      </c>
      <c r="F6" s="8" t="n">
        <v>0.001</v>
      </c>
    </row>
    <row spans="1:6" r="7">
      <c r="A7" s="4" t="s">
        <v>188</v>
      </c>
      <c r="D7" s="7" t="n">
        <v>-606737</v>
      </c>
      <c r="E7" s="7" t="n">
        <v>-295562</v>
      </c>
    </row>
    <row spans="1:6" r="8">
      <c r="A8" s="4" t="s">
        <v>82</v>
      </c>
      <c r="B8" s="7" t="n">
        <v>2518</v>
      </c>
      <c r="C8" s="7" t="n">
        <v>5396</v>
      </c>
      <c r="D8" s="5" t="n">
        <v>5118</v>
      </c>
      <c r="E8" s="5" t="n">
        <v>20112</v>
      </c>
    </row>
    <row spans="1:6" r="9">
      <c r="A9" s="4" t="s">
        <v>189</v>
      </c>
    </row>
    <row spans="1:6" r="10">
      <c r="A10" s="4" t="s">
        <v>190</v>
      </c>
      <c r="D10" s="5" t="n">
        <v>23800</v>
      </c>
      <c r="E10" s="5" t="n">
        <v>152823</v>
      </c>
    </row>
    <row spans="1:6" r="11">
      <c r="A11" s="4" t="s">
        <v>191</v>
      </c>
    </row>
    <row spans="1:6" r="12">
      <c r="A12" s="4" t="s">
        <v>190</v>
      </c>
      <c r="D12" s="7" t="n">
        <v>5478</v>
      </c>
      <c r="E12" s="7" t="n">
        <v>7153</v>
      </c>
    </row>
    <row spans="1:6" r="13">
      <c r="A13" s="4" t="s">
        <v>192</v>
      </c>
    </row>
    <row spans="1:6" r="14">
      <c r="A14" s="4" t="s">
        <v>193</v>
      </c>
      <c r="D14" s="5" t="n">
        <v>65063501</v>
      </c>
      <c r="E14" s="5" t="n">
        <v>71869539</v>
      </c>
    </row>
    <row spans="1:6" r="15">
      <c r="A15" s="4" t="s">
        <v>194</v>
      </c>
      <c r="D15" s="5" t="n">
        <v>65065</v>
      </c>
      <c r="E15" s="5" t="n">
        <v>71871</v>
      </c>
    </row>
    <row spans="1:6" r="16">
      <c r="A16" s="4" t="s">
        <v>195</v>
      </c>
    </row>
    <row spans="1:6" r="17">
      <c r="A17" s="4" t="s">
        <v>194</v>
      </c>
      <c r="D17" s="5" t="n">
        <v>565833</v>
      </c>
      <c r="E17" s="5" t="n">
        <v>33607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35"/>
    <col customWidth="1" max="5" min="5" width="14"/>
  </cols>
  <sheetData>
    <row spans="1:5" r="1">
      <c r="A1" s="1" t="s">
        <v>196</v>
      </c>
      <c r="B1" s="2" t="s">
        <v>70</v>
      </c>
      <c r="D1" s="2" t="s">
        <v>1</v>
      </c>
    </row>
    <row spans="1:5" r="2">
      <c r="B2" s="2" t="s">
        <v>2</v>
      </c>
      <c r="C2" s="2" t="s">
        <v>71</v>
      </c>
      <c r="D2" s="2" t="s">
        <v>2</v>
      </c>
      <c r="E2" s="2" t="s">
        <v>71</v>
      </c>
    </row>
    <row spans="1:5" r="3">
      <c r="A3" s="4" t="s">
        <v>197</v>
      </c>
      <c r="B3" s="10" t="n">
        <v>0.0108</v>
      </c>
      <c r="D3" s="10" t="n">
        <v>0.0108</v>
      </c>
    </row>
    <row spans="1:5" r="4">
      <c r="A4" s="4" t="s">
        <v>198</v>
      </c>
      <c r="B4" s="5" t="n">
        <v>460000</v>
      </c>
      <c r="D4" s="5" t="n">
        <v>460000</v>
      </c>
    </row>
    <row spans="1:5" r="5">
      <c r="A5" s="4" t="s">
        <v>199</v>
      </c>
      <c r="B5" s="9" t="n">
        <v>0.5</v>
      </c>
      <c r="D5" s="9" t="n">
        <v>0.5</v>
      </c>
    </row>
    <row spans="1:5" r="6">
      <c r="A6" s="4" t="s">
        <v>200</v>
      </c>
    </row>
    <row spans="1:5" r="7">
      <c r="A7" s="4" t="s">
        <v>201</v>
      </c>
      <c r="B7" s="7" t="n">
        <v>8400</v>
      </c>
      <c r="C7" s="7" t="n">
        <v>8400</v>
      </c>
      <c r="D7" s="7" t="n">
        <v>16800</v>
      </c>
      <c r="E7" s="7" t="n">
        <v>18735</v>
      </c>
    </row>
    <row spans="1:5" r="8">
      <c r="A8" s="4" t="s">
        <v>202</v>
      </c>
    </row>
    <row spans="1:5" r="9">
      <c r="A9" s="4" t="s">
        <v>203</v>
      </c>
      <c r="D9" s="4" t="s">
        <v>204</v>
      </c>
    </row>
    <row spans="1:5" r="10">
      <c r="A10" s="4" t="s">
        <v>205</v>
      </c>
      <c r="D10" s="4" t="s">
        <v>206</v>
      </c>
    </row>
    <row spans="1:5" r="11">
      <c r="A11" s="4" t="s">
        <v>207</v>
      </c>
      <c r="B11" s="7" t="n">
        <v>11200</v>
      </c>
      <c r="D11" s="7" t="n">
        <v>11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r="A1" s="1" t="s">
        <v>208</v>
      </c>
      <c r="B1" s="2" t="s">
        <v>209</v>
      </c>
    </row>
    <row spans="1:2" r="2">
      <c r="A2" s="3" t="s">
        <v>210</v>
      </c>
    </row>
    <row spans="1:2" r="3">
      <c r="A3" s="4" t="s">
        <v>211</v>
      </c>
      <c r="B3" s="5" t="n">
        <v>14100000</v>
      </c>
    </row>
    <row spans="1:2" r="4">
      <c r="A4" s="4" t="s">
        <v>212</v>
      </c>
      <c r="B4" s="8" t="n">
        <v>0.019</v>
      </c>
    </row>
    <row spans="1:2" r="5">
      <c r="A5" s="4" t="s">
        <v>213</v>
      </c>
      <c r="B5" s="5" t="n">
        <v>0</v>
      </c>
    </row>
    <row spans="1:2" r="6">
      <c r="A6" s="4" t="s">
        <v>214</v>
      </c>
      <c r="B6" s="7" t="n">
        <v>0</v>
      </c>
    </row>
    <row spans="1:2" r="7">
      <c r="A7" s="4" t="s">
        <v>215</v>
      </c>
      <c r="B7" s="5" t="n">
        <v>0</v>
      </c>
    </row>
    <row spans="1:2" r="8">
      <c r="A8" s="4" t="s">
        <v>216</v>
      </c>
      <c r="B8" s="7" t="n">
        <v>0</v>
      </c>
    </row>
    <row spans="1:2" r="9">
      <c r="A9" s="4" t="s">
        <v>217</v>
      </c>
      <c r="B9" s="5" t="n">
        <v>0</v>
      </c>
    </row>
    <row spans="1:2" r="10">
      <c r="A10" s="4" t="s">
        <v>218</v>
      </c>
      <c r="B10" s="7" t="n">
        <v>0</v>
      </c>
    </row>
    <row spans="1:2" r="11">
      <c r="A11" s="4" t="s">
        <v>219</v>
      </c>
      <c r="B11" s="5" t="n">
        <v>14100000</v>
      </c>
    </row>
    <row spans="1:2" r="12">
      <c r="A12" s="4" t="s">
        <v>220</v>
      </c>
      <c r="B12" s="8" t="n">
        <v>0.019</v>
      </c>
    </row>
    <row spans="1:2" r="13">
      <c r="A13" s="4" t="s">
        <v>221</v>
      </c>
      <c r="B13" s="4" t="s">
        <v>222</v>
      </c>
    </row>
    <row spans="1:2" r="14">
      <c r="A14" s="4" t="s">
        <v>223</v>
      </c>
      <c r="B14" s="7" t="n">
        <v>67200</v>
      </c>
    </row>
    <row spans="1:2" r="15">
      <c r="A15" s="4" t="s">
        <v>224</v>
      </c>
      <c r="B15" s="5" t="n">
        <v>11860000</v>
      </c>
    </row>
    <row spans="1:2" r="16">
      <c r="A16" s="4" t="s">
        <v>225</v>
      </c>
      <c r="B16" s="8" t="n">
        <v>0.022</v>
      </c>
    </row>
    <row spans="1:2" r="17">
      <c r="A17" s="4" t="s">
        <v>226</v>
      </c>
      <c r="B17" s="4" t="s">
        <v>227</v>
      </c>
    </row>
    <row spans="1:2" r="18">
      <c r="A18" s="4" t="s">
        <v>228</v>
      </c>
      <c r="B18" s="7" t="n">
        <v>564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I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spans="1:35" r="1">
      <c r="A1" s="1" t="s">
        <v>229</v>
      </c>
      <c r="B1" s="2" t="s">
        <v>70</v>
      </c>
      <c r="D1" s="2" t="s">
        <v>1</v>
      </c>
      <c r="F1" s="2" t="s">
        <v>230</v>
      </c>
    </row>
    <row spans="1:35" r="2">
      <c r="B2" s="2" t="s">
        <v>2</v>
      </c>
      <c r="C2" s="2" t="s">
        <v>71</v>
      </c>
      <c r="D2" s="2" t="s">
        <v>2</v>
      </c>
      <c r="E2" s="2" t="s">
        <v>71</v>
      </c>
      <c r="F2" s="2" t="s">
        <v>30</v>
      </c>
      <c r="G2" s="2" t="s">
        <v>231</v>
      </c>
      <c r="H2" s="2" t="s">
        <v>232</v>
      </c>
      <c r="I2" s="2" t="s">
        <v>233</v>
      </c>
      <c r="J2" s="2" t="s">
        <v>234</v>
      </c>
      <c r="K2" s="2" t="s">
        <v>235</v>
      </c>
      <c r="L2" s="2" t="s">
        <v>236</v>
      </c>
      <c r="M2" s="2" t="s">
        <v>237</v>
      </c>
      <c r="N2" s="2" t="s">
        <v>238</v>
      </c>
      <c r="O2" s="2" t="s">
        <v>239</v>
      </c>
      <c r="P2" s="2" t="s">
        <v>240</v>
      </c>
      <c r="Q2" s="2" t="s">
        <v>241</v>
      </c>
      <c r="R2" s="2" t="s">
        <v>242</v>
      </c>
      <c r="S2" s="2" t="s">
        <v>243</v>
      </c>
      <c r="T2" s="2" t="s">
        <v>244</v>
      </c>
      <c r="U2" s="2" t="s">
        <v>245</v>
      </c>
      <c r="V2" s="2" t="s">
        <v>246</v>
      </c>
      <c r="W2" s="2" t="s">
        <v>247</v>
      </c>
      <c r="X2" s="2" t="s">
        <v>248</v>
      </c>
      <c r="Y2" s="2" t="s">
        <v>249</v>
      </c>
      <c r="Z2" s="2" t="s">
        <v>250</v>
      </c>
      <c r="AA2" s="2" t="s">
        <v>251</v>
      </c>
      <c r="AB2" s="2" t="s">
        <v>252</v>
      </c>
      <c r="AC2" s="2" t="s">
        <v>253</v>
      </c>
      <c r="AD2" s="2" t="s">
        <v>254</v>
      </c>
      <c r="AE2" s="2" t="s">
        <v>255</v>
      </c>
      <c r="AF2" s="2" t="s">
        <v>256</v>
      </c>
      <c r="AG2" s="2" t="s">
        <v>257</v>
      </c>
      <c r="AH2" s="2" t="s">
        <v>258</v>
      </c>
      <c r="AI2" s="2" t="s">
        <v>259</v>
      </c>
    </row>
    <row spans="1:35" r="3">
      <c r="A3" s="4" t="s">
        <v>97</v>
      </c>
      <c r="D3" s="7" t="n">
        <v>263370</v>
      </c>
      <c r="E3" s="7" t="n">
        <v>204123</v>
      </c>
    </row>
    <row spans="1:35" r="4">
      <c r="A4" s="4" t="s">
        <v>260</v>
      </c>
      <c r="D4" s="4" t="s">
        <v>261</v>
      </c>
    </row>
    <row spans="1:35" r="5">
      <c r="A5" s="4" t="s">
        <v>41</v>
      </c>
      <c r="B5" s="7" t="n">
        <v>32199005</v>
      </c>
      <c r="D5" s="7" t="n">
        <v>32199005</v>
      </c>
      <c r="F5" s="7" t="n">
        <v>9476605</v>
      </c>
    </row>
    <row spans="1:35" r="6">
      <c r="A6" s="4" t="s">
        <v>82</v>
      </c>
      <c r="B6" s="5" t="n">
        <v>2518</v>
      </c>
      <c r="C6" s="7" t="n">
        <v>5396</v>
      </c>
      <c r="D6" s="5" t="n">
        <v>5118</v>
      </c>
      <c r="E6" s="5" t="n">
        <v>20112</v>
      </c>
    </row>
    <row spans="1:35" r="7">
      <c r="A7" s="4" t="s">
        <v>189</v>
      </c>
    </row>
    <row spans="1:35" r="8">
      <c r="A8" s="4" t="s">
        <v>190</v>
      </c>
      <c r="D8" s="5" t="n">
        <v>23800</v>
      </c>
      <c r="E8" s="5" t="n">
        <v>152823</v>
      </c>
    </row>
    <row spans="1:35" r="9">
      <c r="A9" s="4" t="s">
        <v>191</v>
      </c>
    </row>
    <row spans="1:35" r="10">
      <c r="A10" s="4" t="s">
        <v>190</v>
      </c>
      <c r="D10" s="5" t="n">
        <v>5478</v>
      </c>
      <c r="E10" s="5" t="n">
        <v>7153</v>
      </c>
    </row>
    <row spans="1:35" r="11">
      <c r="A11" s="4" t="s">
        <v>262</v>
      </c>
    </row>
    <row spans="1:35" r="12">
      <c r="A12" s="4" t="s">
        <v>263</v>
      </c>
      <c r="AI12" s="7" t="n">
        <v>327500</v>
      </c>
    </row>
    <row spans="1:35" r="13">
      <c r="A13" s="4" t="s">
        <v>264</v>
      </c>
      <c r="AI13" s="4" t="s">
        <v>265</v>
      </c>
    </row>
    <row spans="1:35" r="14">
      <c r="A14" s="4" t="s">
        <v>266</v>
      </c>
      <c r="G14" s="4" t="s">
        <v>267</v>
      </c>
    </row>
    <row spans="1:35" r="15">
      <c r="A15" s="4" t="s">
        <v>67</v>
      </c>
      <c r="AI15" s="7" t="n">
        <v>327500</v>
      </c>
    </row>
    <row spans="1:35" r="16">
      <c r="A16" s="4" t="s">
        <v>268</v>
      </c>
      <c r="G16" s="7" t="n">
        <v>62000</v>
      </c>
    </row>
    <row spans="1:35" r="17">
      <c r="A17" s="4" t="s">
        <v>269</v>
      </c>
    </row>
    <row spans="1:35" r="18">
      <c r="A18" s="4" t="s">
        <v>263</v>
      </c>
      <c r="AA18" s="7" t="n">
        <v>299212</v>
      </c>
    </row>
    <row spans="1:35" r="19">
      <c r="A19" s="4" t="s">
        <v>264</v>
      </c>
      <c r="AA19" s="4" t="s">
        <v>265</v>
      </c>
    </row>
    <row spans="1:35" r="20">
      <c r="A20" s="4" t="s">
        <v>266</v>
      </c>
      <c r="G20" s="4" t="s">
        <v>270</v>
      </c>
    </row>
    <row spans="1:35" r="21">
      <c r="A21" s="4" t="s">
        <v>271</v>
      </c>
      <c r="B21" s="5" t="n">
        <v>209212</v>
      </c>
      <c r="D21" s="7" t="n">
        <v>209212</v>
      </c>
      <c r="F21" s="5" t="n">
        <v>233012</v>
      </c>
    </row>
    <row spans="1:35" r="22">
      <c r="A22" s="4" t="s">
        <v>272</v>
      </c>
      <c r="D22" s="4" t="s">
        <v>273</v>
      </c>
    </row>
    <row spans="1:35" r="23">
      <c r="A23" s="4" t="s">
        <v>274</v>
      </c>
    </row>
    <row spans="1:35" r="24">
      <c r="A24" s="4" t="s">
        <v>263</v>
      </c>
      <c r="AA24" s="7" t="n">
        <v>291443</v>
      </c>
    </row>
    <row spans="1:35" r="25">
      <c r="A25" s="4" t="s">
        <v>190</v>
      </c>
      <c r="D25" s="7" t="n">
        <v>23800</v>
      </c>
    </row>
    <row spans="1:35" r="26">
      <c r="A26" s="4" t="s">
        <v>275</v>
      </c>
    </row>
    <row spans="1:35" r="27">
      <c r="A27" s="4" t="s">
        <v>263</v>
      </c>
      <c r="AA27" s="7" t="n">
        <v>7769</v>
      </c>
    </row>
    <row spans="1:35" r="28">
      <c r="A28" s="4" t="s">
        <v>190</v>
      </c>
      <c r="D28" s="7" t="n">
        <v>5478</v>
      </c>
    </row>
    <row spans="1:35" r="29">
      <c r="A29" s="4" t="s">
        <v>276</v>
      </c>
    </row>
    <row spans="1:35" r="30">
      <c r="A30" s="4" t="s">
        <v>263</v>
      </c>
      <c r="AH30" s="7" t="n">
        <v>244452</v>
      </c>
    </row>
    <row spans="1:35" r="31">
      <c r="A31" s="4" t="s">
        <v>264</v>
      </c>
      <c r="AH31" s="4" t="s">
        <v>277</v>
      </c>
    </row>
    <row spans="1:35" r="32">
      <c r="A32" s="4" t="s">
        <v>266</v>
      </c>
      <c r="D32" s="4" t="s">
        <v>278</v>
      </c>
    </row>
    <row spans="1:35" r="33">
      <c r="A33" s="4" t="s">
        <v>67</v>
      </c>
      <c r="AH33" s="7" t="n">
        <v>237742</v>
      </c>
    </row>
    <row spans="1:35" r="34">
      <c r="A34" s="4" t="s">
        <v>279</v>
      </c>
    </row>
    <row spans="1:35" r="35">
      <c r="A35" s="4" t="s">
        <v>263</v>
      </c>
      <c r="AH35" s="7" t="n">
        <v>185852</v>
      </c>
    </row>
    <row spans="1:35" r="36">
      <c r="A36" s="4" t="s">
        <v>280</v>
      </c>
    </row>
    <row spans="1:35" r="37">
      <c r="A37" s="4" t="s">
        <v>263</v>
      </c>
      <c r="B37" s="5" t="n">
        <v>185852</v>
      </c>
      <c r="D37" s="7" t="n">
        <v>185852</v>
      </c>
      <c r="F37" s="5" t="n">
        <v>185852</v>
      </c>
    </row>
    <row spans="1:35" r="38">
      <c r="A38" s="4" t="s">
        <v>281</v>
      </c>
    </row>
    <row spans="1:35" r="39">
      <c r="A39" s="4" t="s">
        <v>263</v>
      </c>
      <c r="B39" s="5" t="n">
        <v>23193</v>
      </c>
      <c r="D39" s="5" t="n">
        <v>23193</v>
      </c>
      <c r="F39" s="5" t="n">
        <v>18585</v>
      </c>
    </row>
    <row spans="1:35" r="40">
      <c r="A40" s="4" t="s">
        <v>282</v>
      </c>
    </row>
    <row spans="1:35" r="41">
      <c r="A41" s="4" t="s">
        <v>271</v>
      </c>
      <c r="B41" s="5" t="n">
        <v>25980</v>
      </c>
      <c r="D41" s="7" t="n">
        <v>25980</v>
      </c>
    </row>
    <row spans="1:35" r="42">
      <c r="A42" s="4" t="s">
        <v>283</v>
      </c>
    </row>
    <row spans="1:35" r="43">
      <c r="A43" s="4" t="s">
        <v>263</v>
      </c>
      <c r="G43" s="7" t="n">
        <v>100000</v>
      </c>
    </row>
    <row spans="1:35" r="44">
      <c r="A44" s="4" t="s">
        <v>264</v>
      </c>
      <c r="G44" s="4" t="s">
        <v>265</v>
      </c>
    </row>
    <row spans="1:35" r="45">
      <c r="A45" s="4" t="s">
        <v>266</v>
      </c>
      <c r="G45" s="4" t="s">
        <v>284</v>
      </c>
    </row>
    <row spans="1:35" r="46">
      <c r="A46" s="4" t="s">
        <v>67</v>
      </c>
      <c r="G46" s="7" t="n">
        <v>40000</v>
      </c>
    </row>
    <row spans="1:35" r="47">
      <c r="A47" s="4" t="s">
        <v>272</v>
      </c>
      <c r="D47" s="4" t="s">
        <v>273</v>
      </c>
    </row>
    <row spans="1:35" r="48">
      <c r="A48" s="4" t="s">
        <v>285</v>
      </c>
      <c r="G48" s="7" t="n">
        <v>40000</v>
      </c>
    </row>
    <row spans="1:35" r="49">
      <c r="A49" s="4" t="s">
        <v>286</v>
      </c>
    </row>
    <row spans="1:35" r="50">
      <c r="A50" s="4" t="s">
        <v>263</v>
      </c>
      <c r="AG50" s="7" t="n">
        <v>29500</v>
      </c>
    </row>
    <row spans="1:35" r="51">
      <c r="A51" s="4" t="s">
        <v>264</v>
      </c>
      <c r="AG51" s="4" t="s">
        <v>277</v>
      </c>
    </row>
    <row spans="1:35" r="52">
      <c r="A52" s="4" t="s">
        <v>266</v>
      </c>
      <c r="D52" s="4" t="s">
        <v>287</v>
      </c>
    </row>
    <row spans="1:35" r="53">
      <c r="A53" s="4" t="s">
        <v>272</v>
      </c>
      <c r="D53" s="4" t="s">
        <v>288</v>
      </c>
    </row>
    <row spans="1:35" r="54">
      <c r="A54" s="4" t="s">
        <v>289</v>
      </c>
    </row>
    <row spans="1:35" r="55">
      <c r="A55" s="4" t="s">
        <v>263</v>
      </c>
      <c r="AF55" s="7" t="n">
        <v>97000</v>
      </c>
    </row>
    <row spans="1:35" r="56">
      <c r="A56" s="4" t="s">
        <v>264</v>
      </c>
      <c r="AF56" s="4" t="s">
        <v>265</v>
      </c>
    </row>
    <row spans="1:35" r="57">
      <c r="A57" s="4" t="s">
        <v>266</v>
      </c>
      <c r="D57" s="4" t="s">
        <v>290</v>
      </c>
    </row>
    <row spans="1:35" r="58">
      <c r="A58" s="4" t="s">
        <v>67</v>
      </c>
      <c r="AF58" s="7" t="n">
        <v>97000</v>
      </c>
    </row>
    <row spans="1:35" r="59">
      <c r="A59" s="4" t="s">
        <v>272</v>
      </c>
      <c r="D59" s="4" t="s">
        <v>273</v>
      </c>
    </row>
    <row spans="1:35" r="60">
      <c r="A60" s="4" t="s">
        <v>291</v>
      </c>
    </row>
    <row spans="1:35" r="61">
      <c r="A61" s="4" t="s">
        <v>263</v>
      </c>
      <c r="AE61" s="7" t="n">
        <v>25000</v>
      </c>
    </row>
    <row spans="1:35" r="62">
      <c r="A62" s="4" t="s">
        <v>264</v>
      </c>
      <c r="AE62" s="4" t="s">
        <v>277</v>
      </c>
    </row>
    <row spans="1:35" r="63">
      <c r="A63" s="4" t="s">
        <v>266</v>
      </c>
      <c r="D63" s="4" t="s">
        <v>292</v>
      </c>
    </row>
    <row spans="1:35" r="64">
      <c r="A64" s="4" t="s">
        <v>271</v>
      </c>
      <c r="B64" s="5" t="n">
        <v>25000</v>
      </c>
      <c r="D64" s="7" t="n">
        <v>25000</v>
      </c>
      <c r="F64" s="5" t="n">
        <v>25000</v>
      </c>
    </row>
    <row spans="1:35" r="65">
      <c r="A65" s="4" t="s">
        <v>272</v>
      </c>
      <c r="D65" s="4" t="s">
        <v>293</v>
      </c>
    </row>
    <row spans="1:35" r="66">
      <c r="A66" s="4" t="s">
        <v>294</v>
      </c>
    </row>
    <row spans="1:35" r="67">
      <c r="A67" s="4" t="s">
        <v>263</v>
      </c>
      <c r="AD67" s="7" t="n">
        <v>5000</v>
      </c>
    </row>
    <row spans="1:35" r="68">
      <c r="A68" s="4" t="s">
        <v>264</v>
      </c>
      <c r="AD68" s="4" t="s">
        <v>265</v>
      </c>
    </row>
    <row spans="1:35" r="69">
      <c r="A69" s="4" t="s">
        <v>266</v>
      </c>
      <c r="D69" s="4" t="s">
        <v>295</v>
      </c>
    </row>
    <row spans="1:35" r="70">
      <c r="A70" s="4" t="s">
        <v>67</v>
      </c>
      <c r="AD70" s="7" t="n">
        <v>2536</v>
      </c>
    </row>
    <row spans="1:35" r="71">
      <c r="A71" s="4" t="s">
        <v>272</v>
      </c>
      <c r="D71" s="4" t="s">
        <v>273</v>
      </c>
    </row>
    <row spans="1:35" r="72">
      <c r="A72" s="4" t="s">
        <v>296</v>
      </c>
    </row>
    <row spans="1:35" r="73">
      <c r="A73" s="4" t="s">
        <v>263</v>
      </c>
      <c r="AC73" s="7" t="n">
        <v>250000</v>
      </c>
    </row>
    <row spans="1:35" r="74">
      <c r="A74" s="4" t="s">
        <v>264</v>
      </c>
      <c r="AC74" s="4" t="s">
        <v>265</v>
      </c>
    </row>
    <row spans="1:35" r="75">
      <c r="A75" s="4" t="s">
        <v>266</v>
      </c>
      <c r="D75" s="4" t="s">
        <v>297</v>
      </c>
    </row>
    <row spans="1:35" r="76">
      <c r="A76" s="4" t="s">
        <v>272</v>
      </c>
      <c r="D76" s="4" t="s">
        <v>273</v>
      </c>
    </row>
    <row spans="1:35" r="77">
      <c r="A77" s="4" t="s">
        <v>298</v>
      </c>
    </row>
    <row spans="1:35" r="78">
      <c r="A78" s="4" t="s">
        <v>263</v>
      </c>
      <c r="AC78" s="7" t="n">
        <v>11000</v>
      </c>
    </row>
    <row spans="1:35" r="79">
      <c r="A79" s="4" t="s">
        <v>67</v>
      </c>
      <c r="AC79" s="7" t="n">
        <v>11000</v>
      </c>
    </row>
    <row spans="1:35" r="80">
      <c r="A80" s="4" t="s">
        <v>299</v>
      </c>
    </row>
    <row spans="1:35" r="81">
      <c r="A81" s="4" t="s">
        <v>263</v>
      </c>
      <c r="AB81" s="7" t="n">
        <v>22000</v>
      </c>
    </row>
    <row spans="1:35" r="82">
      <c r="A82" s="4" t="s">
        <v>67</v>
      </c>
      <c r="AB82" s="7" t="n">
        <v>22000</v>
      </c>
    </row>
    <row spans="1:35" r="83">
      <c r="A83" s="4" t="s">
        <v>300</v>
      </c>
    </row>
    <row spans="1:35" r="84">
      <c r="A84" s="4" t="s">
        <v>263</v>
      </c>
      <c r="Z84" s="7" t="n">
        <v>25000</v>
      </c>
    </row>
    <row spans="1:35" r="85">
      <c r="A85" s="4" t="s">
        <v>67</v>
      </c>
      <c r="Z85" s="7" t="n">
        <v>25000</v>
      </c>
    </row>
    <row spans="1:35" r="86">
      <c r="A86" s="4" t="s">
        <v>301</v>
      </c>
    </row>
    <row spans="1:35" r="87">
      <c r="A87" s="4" t="s">
        <v>263</v>
      </c>
      <c r="Y87" s="7" t="n">
        <v>500000</v>
      </c>
    </row>
    <row spans="1:35" r="88">
      <c r="A88" s="4" t="s">
        <v>264</v>
      </c>
      <c r="Y88" s="4" t="s">
        <v>265</v>
      </c>
    </row>
    <row spans="1:35" r="89">
      <c r="A89" s="4" t="s">
        <v>266</v>
      </c>
      <c r="D89" s="4" t="s">
        <v>302</v>
      </c>
    </row>
    <row spans="1:35" r="90">
      <c r="A90" s="4" t="s">
        <v>303</v>
      </c>
    </row>
    <row spans="1:35" r="91">
      <c r="A91" s="4" t="s">
        <v>263</v>
      </c>
      <c r="Y91" s="7" t="n">
        <v>60000</v>
      </c>
    </row>
    <row spans="1:35" r="92">
      <c r="A92" s="4" t="s">
        <v>67</v>
      </c>
      <c r="B92" s="5" t="n">
        <v>12044</v>
      </c>
      <c r="D92" s="7" t="n">
        <v>12044</v>
      </c>
      <c r="Y92" s="7" t="n">
        <v>60000</v>
      </c>
    </row>
    <row spans="1:35" r="93">
      <c r="A93" s="4" t="s">
        <v>97</v>
      </c>
      <c r="D93" s="5" t="n">
        <v>19817</v>
      </c>
      <c r="F93" s="5" t="n">
        <v>28139</v>
      </c>
    </row>
    <row spans="1:35" r="94">
      <c r="A94" s="4" t="s">
        <v>304</v>
      </c>
    </row>
    <row spans="1:35" r="95">
      <c r="A95" s="4" t="s">
        <v>263</v>
      </c>
      <c r="X95" s="7" t="n">
        <v>45000</v>
      </c>
    </row>
    <row spans="1:35" r="96">
      <c r="A96" s="4" t="s">
        <v>67</v>
      </c>
      <c r="B96" s="5" t="n">
        <v>11721</v>
      </c>
      <c r="D96" s="5" t="n">
        <v>11721</v>
      </c>
      <c r="X96" s="7" t="n">
        <v>45000</v>
      </c>
    </row>
    <row spans="1:35" r="97">
      <c r="A97" s="4" t="s">
        <v>97</v>
      </c>
      <c r="D97" s="5" t="n">
        <v>14836</v>
      </c>
      <c r="F97" s="5" t="n">
        <v>18443</v>
      </c>
    </row>
    <row spans="1:35" r="98">
      <c r="A98" s="4" t="s">
        <v>305</v>
      </c>
    </row>
    <row spans="1:35" r="99">
      <c r="A99" s="4" t="s">
        <v>263</v>
      </c>
      <c r="C99" s="5" t="n">
        <v>200000</v>
      </c>
      <c r="E99" s="5" t="n">
        <v>200000</v>
      </c>
    </row>
    <row spans="1:35" r="100">
      <c r="A100" s="4" t="s">
        <v>67</v>
      </c>
      <c r="B100" s="5" t="n">
        <v>66788</v>
      </c>
      <c r="C100" s="7" t="n">
        <v>200000</v>
      </c>
      <c r="D100" s="5" t="n">
        <v>66788</v>
      </c>
      <c r="E100" s="7" t="n">
        <v>200000</v>
      </c>
    </row>
    <row spans="1:35" r="101">
      <c r="A101" s="4" t="s">
        <v>97</v>
      </c>
      <c r="D101" s="5" t="n">
        <v>66059</v>
      </c>
      <c r="F101" s="5" t="n">
        <v>67153</v>
      </c>
    </row>
    <row spans="1:35" r="102">
      <c r="A102" s="4" t="s">
        <v>306</v>
      </c>
    </row>
    <row spans="1:35" r="103">
      <c r="A103" s="4" t="s">
        <v>263</v>
      </c>
      <c r="W103" s="7" t="n">
        <v>25000</v>
      </c>
    </row>
    <row spans="1:35" r="104">
      <c r="A104" s="4" t="s">
        <v>67</v>
      </c>
      <c r="B104" s="5" t="n">
        <v>9199</v>
      </c>
      <c r="D104" s="5" t="n">
        <v>9199</v>
      </c>
      <c r="W104" s="7" t="n">
        <v>25000</v>
      </c>
    </row>
    <row spans="1:35" r="105">
      <c r="A105" s="4" t="s">
        <v>97</v>
      </c>
      <c r="D105" s="5" t="n">
        <v>8242</v>
      </c>
      <c r="F105" s="5" t="n">
        <v>7559</v>
      </c>
    </row>
    <row spans="1:35" r="106">
      <c r="A106" s="4" t="s">
        <v>307</v>
      </c>
    </row>
    <row spans="1:35" r="107">
      <c r="A107" s="4" t="s">
        <v>263</v>
      </c>
      <c r="V107" s="7" t="n">
        <v>65000</v>
      </c>
    </row>
    <row spans="1:35" r="108">
      <c r="A108" s="4" t="s">
        <v>67</v>
      </c>
      <c r="B108" s="5" t="n">
        <v>26166</v>
      </c>
      <c r="D108" s="5" t="n">
        <v>26166</v>
      </c>
      <c r="V108" s="7" t="n">
        <v>65000</v>
      </c>
    </row>
    <row spans="1:35" r="109">
      <c r="A109" s="4" t="s">
        <v>97</v>
      </c>
      <c r="D109" s="5" t="n">
        <v>21430</v>
      </c>
      <c r="F109" s="5" t="n">
        <v>17404</v>
      </c>
    </row>
    <row spans="1:35" r="110">
      <c r="A110" s="4" t="s">
        <v>308</v>
      </c>
    </row>
    <row spans="1:35" r="111">
      <c r="A111" s="4" t="s">
        <v>263</v>
      </c>
      <c r="U111" s="7" t="n">
        <v>25000</v>
      </c>
    </row>
    <row spans="1:35" r="112">
      <c r="A112" s="4" t="s">
        <v>67</v>
      </c>
      <c r="B112" s="5" t="n">
        <v>10610</v>
      </c>
      <c r="D112" s="5" t="n">
        <v>10610</v>
      </c>
      <c r="U112" s="7" t="n">
        <v>25000</v>
      </c>
    </row>
    <row spans="1:35" r="113">
      <c r="A113" s="4" t="s">
        <v>97</v>
      </c>
      <c r="D113" s="5" t="n">
        <v>8242</v>
      </c>
      <c r="F113" s="5" t="n">
        <v>6148</v>
      </c>
    </row>
    <row spans="1:35" r="114">
      <c r="A114" s="4" t="s">
        <v>309</v>
      </c>
    </row>
    <row spans="1:35" r="115">
      <c r="A115" s="4" t="s">
        <v>263</v>
      </c>
      <c r="T115" s="7" t="n">
        <v>56000</v>
      </c>
    </row>
    <row spans="1:35" r="116">
      <c r="A116" s="4" t="s">
        <v>67</v>
      </c>
      <c r="B116" s="5" t="n">
        <v>25901</v>
      </c>
      <c r="D116" s="5" t="n">
        <v>25901</v>
      </c>
      <c r="T116" s="7" t="n">
        <v>56000</v>
      </c>
    </row>
    <row spans="1:35" r="117">
      <c r="A117" s="4" t="s">
        <v>97</v>
      </c>
      <c r="D117" s="5" t="n">
        <v>18530</v>
      </c>
      <c r="F117" s="5" t="n">
        <v>11569</v>
      </c>
    </row>
    <row spans="1:35" r="118">
      <c r="A118" s="4" t="s">
        <v>310</v>
      </c>
    </row>
    <row spans="1:35" r="119">
      <c r="A119" s="4" t="s">
        <v>263</v>
      </c>
      <c r="R119" s="7" t="n">
        <v>24000</v>
      </c>
    </row>
    <row spans="1:35" r="120">
      <c r="A120" s="4" t="s">
        <v>67</v>
      </c>
      <c r="B120" s="5" t="n">
        <v>12394</v>
      </c>
      <c r="D120" s="5" t="n">
        <v>12394</v>
      </c>
      <c r="R120" s="7" t="n">
        <v>24000</v>
      </c>
    </row>
    <row spans="1:35" r="121">
      <c r="A121" s="4" t="s">
        <v>97</v>
      </c>
      <c r="D121" s="7" t="n">
        <v>7927</v>
      </c>
      <c r="F121" s="5" t="n">
        <v>3679</v>
      </c>
    </row>
    <row spans="1:35" r="122">
      <c r="A122" s="4" t="s">
        <v>311</v>
      </c>
    </row>
    <row spans="1:35" r="123">
      <c r="A123" s="4" t="s">
        <v>263</v>
      </c>
      <c r="S123" s="7" t="n">
        <v>500000</v>
      </c>
    </row>
    <row spans="1:35" r="124">
      <c r="A124" s="4" t="s">
        <v>264</v>
      </c>
      <c r="S124" s="4" t="s">
        <v>265</v>
      </c>
    </row>
    <row spans="1:35" r="125">
      <c r="A125" s="4" t="s">
        <v>266</v>
      </c>
      <c r="D125" s="4" t="s">
        <v>312</v>
      </c>
    </row>
    <row spans="1:35" r="126">
      <c r="A126" s="4" t="s">
        <v>313</v>
      </c>
    </row>
    <row spans="1:35" r="127">
      <c r="A127" s="4" t="s">
        <v>263</v>
      </c>
      <c r="S127" s="7" t="n">
        <v>65000</v>
      </c>
    </row>
    <row spans="1:35" r="128">
      <c r="A128" s="4" t="s">
        <v>67</v>
      </c>
      <c r="B128" s="5" t="n">
        <v>32737</v>
      </c>
      <c r="D128" s="7" t="n">
        <v>32737</v>
      </c>
      <c r="S128" s="7" t="n">
        <v>65000</v>
      </c>
    </row>
    <row spans="1:35" r="129">
      <c r="A129" s="4" t="s">
        <v>97</v>
      </c>
      <c r="D129" s="5" t="n">
        <v>21469</v>
      </c>
      <c r="F129" s="5" t="n">
        <v>10794</v>
      </c>
    </row>
    <row spans="1:35" r="130">
      <c r="A130" s="4" t="s">
        <v>314</v>
      </c>
    </row>
    <row spans="1:35" r="131">
      <c r="A131" s="4" t="s">
        <v>263</v>
      </c>
      <c r="Q131" s="7" t="n">
        <v>30000</v>
      </c>
    </row>
    <row spans="1:35" r="132">
      <c r="A132" s="4" t="s">
        <v>67</v>
      </c>
      <c r="B132" s="5" t="n">
        <v>17111</v>
      </c>
      <c r="D132" s="5" t="n">
        <v>17111</v>
      </c>
      <c r="Q132" s="7" t="n">
        <v>30000</v>
      </c>
    </row>
    <row spans="1:35" r="133">
      <c r="A133" s="4" t="s">
        <v>97</v>
      </c>
      <c r="D133" s="5" t="n">
        <v>9927</v>
      </c>
      <c r="F133" s="5" t="n">
        <v>2962</v>
      </c>
    </row>
    <row spans="1:35" r="134">
      <c r="A134" s="4" t="s">
        <v>315</v>
      </c>
    </row>
    <row spans="1:35" r="135">
      <c r="A135" s="4" t="s">
        <v>263</v>
      </c>
      <c r="P135" s="7" t="n">
        <v>25000</v>
      </c>
    </row>
    <row spans="1:35" r="136">
      <c r="A136" s="4" t="s">
        <v>67</v>
      </c>
      <c r="B136" s="5" t="n">
        <v>19890</v>
      </c>
      <c r="D136" s="5" t="n">
        <v>19890</v>
      </c>
      <c r="P136" s="7" t="n">
        <v>25000</v>
      </c>
    </row>
    <row spans="1:35" r="137">
      <c r="A137" s="4" t="s">
        <v>97</v>
      </c>
      <c r="D137" s="5" t="n">
        <v>4106</v>
      </c>
      <c r="F137" s="7" t="n">
        <v>1004</v>
      </c>
    </row>
    <row spans="1:35" r="138">
      <c r="A138" s="4" t="s">
        <v>316</v>
      </c>
    </row>
    <row spans="1:35" r="139">
      <c r="A139" s="4" t="s">
        <v>263</v>
      </c>
      <c r="O139" s="7" t="n">
        <v>92000</v>
      </c>
    </row>
    <row spans="1:35" r="140">
      <c r="A140" s="4" t="s">
        <v>67</v>
      </c>
      <c r="B140" s="5" t="n">
        <v>63912</v>
      </c>
      <c r="D140" s="5" t="n">
        <v>63912</v>
      </c>
      <c r="O140" s="7" t="n">
        <v>92000</v>
      </c>
    </row>
    <row spans="1:35" r="141">
      <c r="A141" s="4" t="s">
        <v>97</v>
      </c>
      <c r="D141" s="5" t="n">
        <v>28088</v>
      </c>
    </row>
    <row spans="1:35" r="142">
      <c r="A142" s="4" t="s">
        <v>317</v>
      </c>
    </row>
    <row spans="1:35" r="143">
      <c r="A143" s="4" t="s">
        <v>263</v>
      </c>
      <c r="N143" s="7" t="n">
        <v>30000</v>
      </c>
    </row>
    <row spans="1:35" r="144">
      <c r="A144" s="4" t="s">
        <v>67</v>
      </c>
      <c r="B144" s="5" t="n">
        <v>22322</v>
      </c>
      <c r="D144" s="5" t="n">
        <v>22322</v>
      </c>
      <c r="N144" s="7" t="n">
        <v>30000</v>
      </c>
    </row>
    <row spans="1:35" r="145">
      <c r="A145" s="4" t="s">
        <v>97</v>
      </c>
      <c r="D145" s="5" t="n">
        <v>7678</v>
      </c>
    </row>
    <row spans="1:35" r="146">
      <c r="A146" s="4" t="s">
        <v>318</v>
      </c>
    </row>
    <row spans="1:35" r="147">
      <c r="A147" s="4" t="s">
        <v>263</v>
      </c>
      <c r="M147" s="7" t="n">
        <v>30000</v>
      </c>
    </row>
    <row spans="1:35" r="148">
      <c r="A148" s="4" t="s">
        <v>67</v>
      </c>
      <c r="B148" s="5" t="n">
        <v>24218</v>
      </c>
      <c r="D148" s="5" t="n">
        <v>24218</v>
      </c>
      <c r="M148" s="7" t="n">
        <v>30000</v>
      </c>
    </row>
    <row spans="1:35" r="149">
      <c r="A149" s="4" t="s">
        <v>97</v>
      </c>
      <c r="D149" s="5" t="n">
        <v>5782</v>
      </c>
    </row>
    <row spans="1:35" r="150">
      <c r="A150" s="4" t="s">
        <v>319</v>
      </c>
    </row>
    <row spans="1:35" r="151">
      <c r="A151" s="4" t="s">
        <v>263</v>
      </c>
      <c r="L151" s="7" t="n">
        <v>45000</v>
      </c>
    </row>
    <row spans="1:35" r="152">
      <c r="A152" s="4" t="s">
        <v>67</v>
      </c>
      <c r="B152" s="5" t="n">
        <v>38934</v>
      </c>
      <c r="D152" s="5" t="n">
        <v>38934</v>
      </c>
      <c r="L152" s="7" t="n">
        <v>45000</v>
      </c>
    </row>
    <row spans="1:35" r="153">
      <c r="A153" s="4" t="s">
        <v>97</v>
      </c>
      <c r="D153" s="5" t="n">
        <v>6066</v>
      </c>
    </row>
    <row spans="1:35" r="154">
      <c r="A154" s="4" t="s">
        <v>320</v>
      </c>
    </row>
    <row spans="1:35" r="155">
      <c r="A155" s="4" t="s">
        <v>263</v>
      </c>
      <c r="K155" s="7" t="n">
        <v>65000</v>
      </c>
    </row>
    <row spans="1:35" r="156">
      <c r="A156" s="4" t="s">
        <v>67</v>
      </c>
      <c r="B156" s="5" t="n">
        <v>58382</v>
      </c>
      <c r="D156" s="5" t="n">
        <v>58382</v>
      </c>
      <c r="K156" s="7" t="n">
        <v>65000</v>
      </c>
    </row>
    <row spans="1:35" r="157">
      <c r="A157" s="4" t="s">
        <v>97</v>
      </c>
      <c r="D157" s="5" t="n">
        <v>6618</v>
      </c>
    </row>
    <row spans="1:35" r="158">
      <c r="A158" s="4" t="s">
        <v>321</v>
      </c>
    </row>
    <row spans="1:35" r="159">
      <c r="A159" s="4" t="s">
        <v>263</v>
      </c>
      <c r="J159" s="7" t="n">
        <v>40000</v>
      </c>
    </row>
    <row spans="1:35" r="160">
      <c r="A160" s="4" t="s">
        <v>67</v>
      </c>
      <c r="B160" s="5" t="n">
        <v>36364</v>
      </c>
      <c r="D160" s="5" t="n">
        <v>36364</v>
      </c>
      <c r="J160" s="7" t="n">
        <v>40000</v>
      </c>
    </row>
    <row spans="1:35" r="161">
      <c r="A161" s="4" t="s">
        <v>97</v>
      </c>
      <c r="D161" s="5" t="n">
        <v>3636</v>
      </c>
    </row>
    <row spans="1:35" r="162">
      <c r="A162" s="4" t="s">
        <v>322</v>
      </c>
    </row>
    <row spans="1:35" r="163">
      <c r="A163" s="4" t="s">
        <v>263</v>
      </c>
      <c r="I163" s="7" t="n">
        <v>35000</v>
      </c>
    </row>
    <row spans="1:35" r="164">
      <c r="A164" s="4" t="s">
        <v>67</v>
      </c>
      <c r="B164" s="5" t="n">
        <v>34490</v>
      </c>
      <c r="D164" s="5" t="n">
        <v>34490</v>
      </c>
      <c r="I164" s="7" t="n">
        <v>35000</v>
      </c>
    </row>
    <row spans="1:35" r="165">
      <c r="A165" s="4" t="s">
        <v>97</v>
      </c>
      <c r="D165" s="5" t="n">
        <v>510</v>
      </c>
    </row>
    <row spans="1:35" r="166">
      <c r="A166" s="4" t="s">
        <v>323</v>
      </c>
    </row>
    <row spans="1:35" r="167">
      <c r="A167" s="4" t="s">
        <v>263</v>
      </c>
      <c r="H167" s="7" t="n">
        <v>20000</v>
      </c>
    </row>
    <row spans="1:35" r="168">
      <c r="A168" s="4" t="s">
        <v>67</v>
      </c>
      <c r="B168" s="7" t="n">
        <v>19745</v>
      </c>
      <c r="D168" s="5" t="n">
        <v>19745</v>
      </c>
      <c r="H168" s="7" t="n">
        <v>20000</v>
      </c>
    </row>
    <row spans="1:35" r="169">
      <c r="A169" s="4" t="s">
        <v>97</v>
      </c>
      <c r="D169" s="7" t="n">
        <v>255</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r="A1" s="1" t="s">
        <v>324</v>
      </c>
      <c r="B1" s="2" t="s">
        <v>209</v>
      </c>
    </row>
    <row spans="1:2" r="2">
      <c r="A2" s="4" t="s">
        <v>197</v>
      </c>
      <c r="B2" s="10" t="n">
        <v>0.0108</v>
      </c>
    </row>
    <row spans="1:2" r="3">
      <c r="A3" s="4" t="s">
        <v>325</v>
      </c>
      <c r="B3" s="4" t="s">
        <v>326</v>
      </c>
    </row>
    <row spans="1:2" r="4">
      <c r="A4" s="4" t="s">
        <v>327</v>
      </c>
    </row>
    <row spans="1:2" r="5">
      <c r="A5" s="4" t="s">
        <v>328</v>
      </c>
      <c r="B5" s="10" t="n">
        <v>0.0045</v>
      </c>
    </row>
    <row spans="1:2" r="6">
      <c r="A6" s="4" t="s">
        <v>329</v>
      </c>
      <c r="B6" s="4" t="s">
        <v>330</v>
      </c>
    </row>
    <row spans="1:2" r="7">
      <c r="A7" s="4" t="s">
        <v>331</v>
      </c>
      <c r="B7" s="4" t="s">
        <v>332</v>
      </c>
    </row>
    <row spans="1:2" r="8">
      <c r="A8" s="4" t="s">
        <v>333</v>
      </c>
      <c r="B8" s="4" t="s">
        <v>334</v>
      </c>
    </row>
    <row spans="1:2" r="9">
      <c r="A9" s="4" t="s">
        <v>335</v>
      </c>
    </row>
    <row spans="1:2" r="10">
      <c r="A10" s="4" t="s">
        <v>328</v>
      </c>
      <c r="B10" s="10" t="n">
        <v>0.0122</v>
      </c>
    </row>
    <row spans="1:2" r="11">
      <c r="A11" s="4" t="s">
        <v>329</v>
      </c>
      <c r="B11" s="4" t="s">
        <v>336</v>
      </c>
    </row>
    <row spans="1:2" r="12">
      <c r="A12" s="4" t="s">
        <v>331</v>
      </c>
      <c r="B12" s="4" t="s">
        <v>337</v>
      </c>
    </row>
    <row spans="1:2" r="13">
      <c r="A13" s="4" t="s">
        <v>333</v>
      </c>
      <c r="B13" s="4" t="s">
        <v>3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339</v>
      </c>
      <c r="B1" s="2" t="s">
        <v>1</v>
      </c>
    </row>
    <row spans="1:2" r="2">
      <c r="B2" s="2" t="s">
        <v>340</v>
      </c>
    </row>
    <row spans="1:2" r="3">
      <c r="A3" s="3" t="s">
        <v>210</v>
      </c>
    </row>
    <row spans="1:2" r="4">
      <c r="A4" s="4" t="s">
        <v>341</v>
      </c>
      <c r="B4" s="7" t="n">
        <v>9476605</v>
      </c>
    </row>
    <row spans="1:2" r="5">
      <c r="A5" s="4" t="s">
        <v>342</v>
      </c>
      <c r="B5" s="5" t="n">
        <v>357000</v>
      </c>
    </row>
    <row spans="1:2" r="6">
      <c r="A6" s="4" t="s">
        <v>343</v>
      </c>
      <c r="B6" s="5" t="n">
        <v>-606737</v>
      </c>
    </row>
    <row spans="1:2" r="7">
      <c r="A7" s="4" t="s">
        <v>344</v>
      </c>
      <c r="B7" s="5" t="n">
        <v>22972137</v>
      </c>
    </row>
    <row spans="1:2" r="8">
      <c r="A8" s="4" t="s">
        <v>345</v>
      </c>
      <c r="B8" s="7" t="n">
        <v>321990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346</v>
      </c>
      <c r="B1" s="2" t="s">
        <v>70</v>
      </c>
      <c r="D1" s="2" t="s">
        <v>1</v>
      </c>
    </row>
    <row spans="1:5" r="2">
      <c r="B2" s="2" t="s">
        <v>2</v>
      </c>
      <c r="C2" s="2" t="s">
        <v>71</v>
      </c>
      <c r="D2" s="2" t="s">
        <v>2</v>
      </c>
      <c r="E2" s="2" t="s">
        <v>71</v>
      </c>
    </row>
    <row spans="1:5" r="3">
      <c r="A3" s="4" t="s">
        <v>347</v>
      </c>
      <c r="D3" s="7" t="n">
        <v>0</v>
      </c>
      <c r="E3" s="7" t="n">
        <v>0</v>
      </c>
    </row>
    <row spans="1:5" r="4">
      <c r="A4" s="4" t="s">
        <v>348</v>
      </c>
      <c r="D4" s="5" t="n">
        <v>0</v>
      </c>
      <c r="E4" s="5" t="n">
        <v>301</v>
      </c>
    </row>
    <row spans="1:5" r="5">
      <c r="A5" s="4" t="s">
        <v>188</v>
      </c>
      <c r="D5" s="5" t="n">
        <v>-606737</v>
      </c>
      <c r="E5" s="5" t="n">
        <v>-295562</v>
      </c>
    </row>
    <row spans="1:5" r="6">
      <c r="A6" s="4" t="s">
        <v>82</v>
      </c>
      <c r="B6" s="7" t="n">
        <v>2518</v>
      </c>
      <c r="C6" s="7" t="n">
        <v>5396</v>
      </c>
      <c r="D6" s="5" t="n">
        <v>5118</v>
      </c>
      <c r="E6" s="5" t="n">
        <v>20112</v>
      </c>
    </row>
    <row spans="1:5" r="7">
      <c r="A7" s="4" t="s">
        <v>349</v>
      </c>
      <c r="D7" s="5" t="n">
        <v>357000</v>
      </c>
      <c r="E7" s="5" t="n">
        <v>-27478</v>
      </c>
    </row>
    <row spans="1:5" r="8">
      <c r="A8" s="4" t="s">
        <v>350</v>
      </c>
    </row>
    <row spans="1:5" r="9">
      <c r="A9" s="4" t="s">
        <v>188</v>
      </c>
      <c r="D9" s="5" t="n">
        <v>357000</v>
      </c>
      <c r="E9" s="5" t="n">
        <v>390347</v>
      </c>
    </row>
    <row spans="1:5" r="10">
      <c r="A10" s="4" t="s">
        <v>349</v>
      </c>
      <c r="E10" s="5" t="n">
        <v>390347</v>
      </c>
    </row>
    <row spans="1:5" r="11">
      <c r="A11" s="4" t="s">
        <v>189</v>
      </c>
    </row>
    <row spans="1:5" r="12">
      <c r="A12" s="4" t="s">
        <v>190</v>
      </c>
      <c r="D12" s="5" t="n">
        <v>23800</v>
      </c>
      <c r="E12" s="5" t="n">
        <v>152823</v>
      </c>
    </row>
    <row spans="1:5" r="13">
      <c r="A13" s="4" t="s">
        <v>191</v>
      </c>
    </row>
    <row spans="1:5" r="14">
      <c r="A14" s="4" t="s">
        <v>190</v>
      </c>
      <c r="D14" s="7" t="n">
        <v>5478</v>
      </c>
      <c r="E14" s="7" t="n">
        <v>7153</v>
      </c>
    </row>
    <row spans="1:5" r="15">
      <c r="A15" s="4" t="s">
        <v>192</v>
      </c>
    </row>
    <row spans="1:5" r="16">
      <c r="A16" s="4" t="s">
        <v>193</v>
      </c>
      <c r="D16" s="5" t="n">
        <v>65063501</v>
      </c>
      <c r="E16" s="5" t="n">
        <v>71869539</v>
      </c>
    </row>
    <row spans="1:5" r="17">
      <c r="A17" s="4" t="s">
        <v>194</v>
      </c>
      <c r="D17" s="5" t="n">
        <v>65065</v>
      </c>
      <c r="E17" s="5" t="n">
        <v>71871</v>
      </c>
    </row>
    <row spans="1:5" r="18">
      <c r="A18" s="4" t="s">
        <v>195</v>
      </c>
    </row>
    <row spans="1:5" r="19">
      <c r="A19" s="4" t="s">
        <v>194</v>
      </c>
      <c r="D19" s="5" t="n">
        <v>565833</v>
      </c>
      <c r="E19" s="5" t="n">
        <v>3360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r="A1" s="1" t="s">
        <v>351</v>
      </c>
      <c r="B1" s="2" t="s">
        <v>2</v>
      </c>
      <c r="C1" s="2" t="s">
        <v>30</v>
      </c>
      <c r="D1" s="2" t="s">
        <v>255</v>
      </c>
      <c r="E1" s="2" t="s">
        <v>258</v>
      </c>
    </row>
    <row spans="1:5" r="2">
      <c r="A2" s="4" t="s">
        <v>40</v>
      </c>
      <c r="B2" s="7" t="n">
        <v>203804</v>
      </c>
      <c r="C2" s="7" t="n">
        <v>141434</v>
      </c>
    </row>
    <row spans="1:5" r="3">
      <c r="A3" s="4" t="s">
        <v>276</v>
      </c>
    </row>
    <row spans="1:5" r="4">
      <c r="A4" s="4" t="s">
        <v>263</v>
      </c>
      <c r="E4" s="7" t="n">
        <v>244452</v>
      </c>
    </row>
    <row spans="1:5" r="5">
      <c r="A5" s="4" t="s">
        <v>279</v>
      </c>
    </row>
    <row spans="1:5" r="6">
      <c r="A6" s="4" t="s">
        <v>263</v>
      </c>
      <c r="E6" s="7" t="n">
        <v>185852</v>
      </c>
    </row>
    <row spans="1:5" r="7">
      <c r="A7" s="4" t="s">
        <v>352</v>
      </c>
    </row>
    <row spans="1:5" r="8">
      <c r="A8" s="4" t="s">
        <v>263</v>
      </c>
      <c r="B8" s="5" t="n">
        <v>185852</v>
      </c>
      <c r="C8" s="5" t="n">
        <v>185852</v>
      </c>
    </row>
    <row spans="1:5" r="9">
      <c r="A9" s="4" t="s">
        <v>353</v>
      </c>
    </row>
    <row spans="1:5" r="10">
      <c r="A10" s="4" t="s">
        <v>263</v>
      </c>
      <c r="B10" s="5" t="n">
        <v>23193</v>
      </c>
      <c r="C10" s="5" t="n">
        <v>18585</v>
      </c>
    </row>
    <row spans="1:5" r="11">
      <c r="A11" s="4" t="s">
        <v>291</v>
      </c>
    </row>
    <row spans="1:5" r="12">
      <c r="A12" s="4" t="s">
        <v>263</v>
      </c>
      <c r="D12" s="7" t="n">
        <v>25000</v>
      </c>
    </row>
    <row spans="1:5" r="13">
      <c r="A13" s="4" t="s">
        <v>271</v>
      </c>
      <c r="B13" s="5" t="n">
        <v>25000</v>
      </c>
      <c r="C13" s="5" t="n">
        <v>25000</v>
      </c>
    </row>
    <row spans="1:5" r="14">
      <c r="A14" s="4" t="s">
        <v>40</v>
      </c>
      <c r="B14" s="7" t="n">
        <v>2589</v>
      </c>
      <c r="C14" s="7" t="n">
        <v>19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s="1" t="s">
        <v>57</v>
      </c>
      <c r="B1" s="2" t="s">
        <v>2</v>
      </c>
      <c r="C1" s="2" t="s">
        <v>30</v>
      </c>
    </row>
    <row spans="1:3" r="2">
      <c r="A2" s="4" t="s">
        <v>58</v>
      </c>
      <c r="B2" s="8" t="n">
        <v>0.001</v>
      </c>
      <c r="C2" s="8" t="n">
        <v>0.001</v>
      </c>
    </row>
    <row spans="1:3" r="3">
      <c r="A3" s="4" t="s">
        <v>59</v>
      </c>
      <c r="B3" s="5" t="n">
        <v>20000000</v>
      </c>
      <c r="C3" s="5" t="n">
        <v>20000000</v>
      </c>
    </row>
    <row spans="1:3" r="4">
      <c r="A4" s="4" t="s">
        <v>60</v>
      </c>
    </row>
    <row spans="1:3" r="5">
      <c r="A5" s="4" t="s">
        <v>61</v>
      </c>
    </row>
    <row spans="1:3" r="6">
      <c r="A6" s="4" t="s">
        <v>62</v>
      </c>
      <c r="B6" s="8" t="n">
        <v>0.001</v>
      </c>
      <c r="C6" s="8" t="n">
        <v>0.001</v>
      </c>
    </row>
    <row spans="1:3" r="7">
      <c r="A7" s="4" t="s">
        <v>63</v>
      </c>
      <c r="B7" s="5" t="n">
        <v>1000000000</v>
      </c>
      <c r="C7" s="5" t="n">
        <v>1000000000</v>
      </c>
    </row>
    <row spans="1:3" r="8">
      <c r="A8" s="4" t="s">
        <v>64</v>
      </c>
      <c r="B8" s="5" t="n">
        <v>306249680</v>
      </c>
      <c r="C8" s="5" t="n">
        <v>241186179</v>
      </c>
    </row>
    <row spans="1:3" r="9">
      <c r="A9" s="4" t="s">
        <v>65</v>
      </c>
      <c r="B9" s="5" t="n">
        <v>306249680</v>
      </c>
      <c r="C9" s="5" t="n">
        <v>241186179</v>
      </c>
    </row>
    <row spans="1:3" r="10">
      <c r="A10" s="4" t="s">
        <v>66</v>
      </c>
    </row>
    <row spans="1:3" r="11">
      <c r="A11" s="4" t="s">
        <v>67</v>
      </c>
      <c r="B11" s="7" t="n">
        <v>240411</v>
      </c>
      <c r="C11" s="7" t="n">
        <v>191265</v>
      </c>
    </row>
    <row spans="1:3" r="12">
      <c r="A12" s="4" t="s">
        <v>68</v>
      </c>
    </row>
    <row spans="1:3" r="13">
      <c r="A13" s="4" t="s">
        <v>67</v>
      </c>
      <c r="B13" s="7" t="n">
        <v>298367</v>
      </c>
      <c r="C13" s="7" t="n">
        <v>253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s>
  <sheetData>
    <row spans="1:4" r="1">
      <c r="A1" s="1" t="s">
        <v>354</v>
      </c>
      <c r="B1" s="2" t="s">
        <v>70</v>
      </c>
      <c r="C1" s="2" t="s">
        <v>1</v>
      </c>
    </row>
    <row spans="1:4" r="2">
      <c r="B2" s="2" t="s">
        <v>2</v>
      </c>
      <c r="C2" s="2" t="s">
        <v>2</v>
      </c>
      <c r="D2" s="2" t="s">
        <v>164</v>
      </c>
    </row>
    <row spans="1:4" r="3">
      <c r="A3" s="4" t="s">
        <v>355</v>
      </c>
      <c r="C3" s="7" t="n">
        <v>387730</v>
      </c>
    </row>
    <row spans="1:4" r="4">
      <c r="A4" s="4" t="s">
        <v>356</v>
      </c>
      <c r="C4" s="4" t="s">
        <v>357</v>
      </c>
    </row>
    <row spans="1:4" r="5">
      <c r="A5" s="4" t="s">
        <v>76</v>
      </c>
      <c r="B5" s="7" t="n">
        <v>96933</v>
      </c>
      <c r="C5" s="7" t="n">
        <v>193865</v>
      </c>
    </row>
    <row spans="1:4" r="6">
      <c r="A6" s="4" t="s">
        <v>165</v>
      </c>
    </row>
    <row spans="1:4" r="7">
      <c r="A7" s="4" t="s">
        <v>358</v>
      </c>
      <c r="B7" s="4" t="s">
        <v>167</v>
      </c>
      <c r="C7" s="4" t="s">
        <v>167</v>
      </c>
    </row>
    <row spans="1:4" r="8">
      <c r="A8" s="4" t="s">
        <v>166</v>
      </c>
      <c r="B8" s="4" t="s">
        <v>167</v>
      </c>
      <c r="C8" s="4" t="s">
        <v>167</v>
      </c>
      <c r="D8"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80"/>
    <col customWidth="1" max="6" min="6" width="14"/>
    <col customWidth="1" max="7" min="7" width="80"/>
    <col customWidth="1" max="8" min="8" width="14"/>
  </cols>
  <sheetData>
    <row spans="1:8" r="1">
      <c r="A1" s="1" t="s">
        <v>359</v>
      </c>
      <c r="B1" s="2" t="s">
        <v>360</v>
      </c>
      <c r="C1" s="2" t="s">
        <v>361</v>
      </c>
      <c r="D1" s="2" t="s">
        <v>362</v>
      </c>
      <c r="E1" s="2" t="s">
        <v>2</v>
      </c>
      <c r="F1" s="2" t="s">
        <v>71</v>
      </c>
      <c r="G1" s="2" t="s">
        <v>231</v>
      </c>
      <c r="H1" s="2" t="s">
        <v>259</v>
      </c>
    </row>
    <row spans="1:8" r="2">
      <c r="A2" s="4" t="s">
        <v>106</v>
      </c>
      <c r="E2" s="7" t="n">
        <v>357000</v>
      </c>
      <c r="F2" s="7" t="n">
        <v>423000</v>
      </c>
    </row>
    <row spans="1:8" r="3">
      <c r="A3" s="4" t="s">
        <v>262</v>
      </c>
    </row>
    <row spans="1:8" r="4">
      <c r="A4" s="4" t="s">
        <v>264</v>
      </c>
      <c r="H4" s="4" t="s">
        <v>265</v>
      </c>
    </row>
    <row spans="1:8" r="5">
      <c r="A5" s="4" t="s">
        <v>266</v>
      </c>
      <c r="G5" s="4" t="s">
        <v>267</v>
      </c>
    </row>
    <row spans="1:8" r="6">
      <c r="A6" s="4" t="s">
        <v>363</v>
      </c>
    </row>
    <row spans="1:8" r="7">
      <c r="A7" s="4" t="s">
        <v>106</v>
      </c>
      <c r="B7" s="7" t="n">
        <v>65000</v>
      </c>
      <c r="C7" s="7" t="n">
        <v>12000</v>
      </c>
      <c r="D7" s="7" t="n">
        <v>23000</v>
      </c>
    </row>
    <row spans="1:8" r="8">
      <c r="A8" s="4" t="s">
        <v>364</v>
      </c>
    </row>
    <row spans="1:8" r="9">
      <c r="A9" s="4" t="s">
        <v>264</v>
      </c>
      <c r="E9" s="4" t="s">
        <v>265</v>
      </c>
    </row>
    <row spans="1:8" r="10">
      <c r="A10" s="4" t="s">
        <v>266</v>
      </c>
      <c r="E10" s="4" t="s">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3" t="s">
        <v>72</v>
      </c>
    </row>
    <row spans="1:5" r="4">
      <c r="A4" s="4" t="s">
        <v>73</v>
      </c>
    </row>
    <row spans="1:5" r="5">
      <c r="A5" s="3" t="s">
        <v>74</v>
      </c>
    </row>
    <row spans="1:5" r="6">
      <c r="A6" s="4" t="s">
        <v>75</v>
      </c>
      <c r="B6" s="7" t="n">
        <v>114592</v>
      </c>
      <c r="C6" s="7" t="n">
        <v>81704</v>
      </c>
      <c r="D6" s="7" t="n">
        <v>230861</v>
      </c>
      <c r="E6" s="7" t="n">
        <v>253454</v>
      </c>
    </row>
    <row spans="1:5" r="7">
      <c r="A7" s="4" t="s">
        <v>76</v>
      </c>
      <c r="B7" s="5" t="n">
        <v>96933</v>
      </c>
      <c r="D7" s="5" t="n">
        <v>193865</v>
      </c>
    </row>
    <row spans="1:5" r="8">
      <c r="A8" s="4" t="s">
        <v>77</v>
      </c>
      <c r="B8" s="5" t="n">
        <v>52</v>
      </c>
      <c r="C8" s="5" t="n">
        <v>235</v>
      </c>
      <c r="D8" s="5" t="n">
        <v>104</v>
      </c>
      <c r="E8" s="5" t="n">
        <v>514</v>
      </c>
    </row>
    <row spans="1:5" r="9">
      <c r="A9" s="4" t="s">
        <v>78</v>
      </c>
      <c r="B9" s="5" t="n">
        <v>211577</v>
      </c>
      <c r="C9" s="5" t="n">
        <v>81939</v>
      </c>
      <c r="D9" s="5" t="n">
        <v>424830</v>
      </c>
      <c r="E9" s="5" t="n">
        <v>253968</v>
      </c>
    </row>
    <row spans="1:5" r="10">
      <c r="A10" s="4" t="s">
        <v>79</v>
      </c>
      <c r="B10" s="5" t="n">
        <v>-211577</v>
      </c>
      <c r="C10" s="5" t="n">
        <v>-81939</v>
      </c>
      <c r="D10" s="5" t="n">
        <v>-424830</v>
      </c>
      <c r="E10" s="5" t="n">
        <v>-253968</v>
      </c>
    </row>
    <row spans="1:5" r="11">
      <c r="A11" s="3" t="s">
        <v>80</v>
      </c>
    </row>
    <row spans="1:5" r="12">
      <c r="A12" s="4" t="s">
        <v>81</v>
      </c>
      <c r="B12" s="5" t="n">
        <v>5368</v>
      </c>
      <c r="C12" s="5" t="n">
        <v>4500</v>
      </c>
      <c r="D12" s="5" t="n">
        <v>13733</v>
      </c>
      <c r="E12" s="5" t="n">
        <v>10500</v>
      </c>
    </row>
    <row spans="1:5" r="13">
      <c r="A13" s="4" t="s">
        <v>82</v>
      </c>
      <c r="B13" s="5" t="n">
        <v>2518</v>
      </c>
      <c r="C13" s="5" t="n">
        <v>5396</v>
      </c>
      <c r="D13" s="5" t="n">
        <v>5118</v>
      </c>
      <c r="E13" s="5" t="n">
        <v>20112</v>
      </c>
    </row>
    <row spans="1:5" r="14">
      <c r="A14" s="4" t="s">
        <v>83</v>
      </c>
      <c r="B14" s="5" t="n">
        <v>-2071702</v>
      </c>
      <c r="C14" s="5" t="n">
        <v>495027</v>
      </c>
      <c r="D14" s="5" t="n">
        <v>-22972137</v>
      </c>
      <c r="E14" s="5" t="n">
        <v>1654390</v>
      </c>
    </row>
    <row spans="1:5" r="15">
      <c r="A15" s="4" t="s">
        <v>84</v>
      </c>
      <c r="B15" s="5" t="n">
        <v>-181201</v>
      </c>
      <c r="C15" s="5" t="n">
        <v>-108445</v>
      </c>
      <c r="D15" s="5" t="n">
        <v>-331218</v>
      </c>
      <c r="E15" s="5" t="n">
        <v>-243886</v>
      </c>
    </row>
    <row spans="1:5" r="16">
      <c r="A16" s="4" t="s">
        <v>85</v>
      </c>
      <c r="B16" s="5" t="n">
        <v>-2245017</v>
      </c>
      <c r="C16" s="5" t="n">
        <v>396478</v>
      </c>
      <c r="D16" s="5" t="n">
        <v>-23284504</v>
      </c>
      <c r="E16" s="5" t="n">
        <v>1441116</v>
      </c>
    </row>
    <row spans="1:5" r="17">
      <c r="A17" s="4" t="s">
        <v>86</v>
      </c>
      <c r="B17" s="7" t="n">
        <v>-2456594</v>
      </c>
      <c r="C17" s="7" t="n">
        <v>314539</v>
      </c>
      <c r="D17" s="7" t="n">
        <v>-23709334</v>
      </c>
      <c r="E17" s="7" t="n">
        <v>1187148</v>
      </c>
    </row>
    <row spans="1:5" r="18">
      <c r="A18" s="4" t="s">
        <v>87</v>
      </c>
    </row>
    <row spans="1:5" r="19">
      <c r="A19" s="4" t="s">
        <v>88</v>
      </c>
      <c r="B19" s="7" t="n">
        <v>-2456594</v>
      </c>
      <c r="C19" s="7" t="n">
        <v>314539</v>
      </c>
      <c r="D19" s="7" t="n">
        <v>-23709334</v>
      </c>
      <c r="E19" s="7" t="n">
        <v>1187148</v>
      </c>
    </row>
    <row spans="1:5" r="20">
      <c r="A20" s="4" t="s">
        <v>89</v>
      </c>
      <c r="B20" s="9" t="n">
        <v>-0.01</v>
      </c>
      <c r="C20" s="7" t="n">
        <v>0</v>
      </c>
      <c r="D20" s="9" t="n">
        <v>-0.09</v>
      </c>
      <c r="E20" s="9" t="n">
        <v>0.01</v>
      </c>
    </row>
    <row spans="1:5" r="21">
      <c r="A21" s="4" t="s">
        <v>90</v>
      </c>
      <c r="B21" s="5" t="n">
        <v>286955504</v>
      </c>
      <c r="C21" s="5" t="n">
        <v>130028041</v>
      </c>
      <c r="D21" s="5" t="n">
        <v>273198177</v>
      </c>
      <c r="E21" s="5" t="n">
        <v>112376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1</v>
      </c>
      <c r="B1" s="2" t="s">
        <v>1</v>
      </c>
    </row>
    <row spans="1:3" r="2">
      <c r="B2" s="2" t="s">
        <v>2</v>
      </c>
      <c r="C2" s="2" t="s">
        <v>71</v>
      </c>
    </row>
    <row spans="1:3" r="3">
      <c r="A3" s="3" t="s">
        <v>92</v>
      </c>
    </row>
    <row spans="1:3" r="4">
      <c r="A4" s="4" t="s">
        <v>93</v>
      </c>
      <c r="B4" s="7" t="n">
        <v>-23709334</v>
      </c>
      <c r="C4" s="7" t="n">
        <v>1187148</v>
      </c>
    </row>
    <row spans="1:3" r="5">
      <c r="A5" s="3" t="s">
        <v>94</v>
      </c>
    </row>
    <row spans="1:3" r="6">
      <c r="A6" s="4" t="s">
        <v>77</v>
      </c>
      <c r="B6" s="5" t="n">
        <v>104</v>
      </c>
      <c r="C6" s="5" t="n">
        <v>514</v>
      </c>
    </row>
    <row spans="1:3" r="7">
      <c r="A7" s="4" t="s">
        <v>95</v>
      </c>
      <c r="B7" s="5" t="n">
        <v>16800</v>
      </c>
      <c r="C7" s="5" t="n">
        <v>18735</v>
      </c>
    </row>
    <row spans="1:3" r="8">
      <c r="A8" s="4" t="s">
        <v>96</v>
      </c>
      <c r="B8" s="5" t="n">
        <v>-5118</v>
      </c>
      <c r="C8" s="5" t="n">
        <v>-20112</v>
      </c>
    </row>
    <row spans="1:3" r="9">
      <c r="A9" s="4" t="s">
        <v>97</v>
      </c>
      <c r="B9" s="5" t="n">
        <v>263370</v>
      </c>
      <c r="C9" s="5" t="n">
        <v>204123</v>
      </c>
    </row>
    <row spans="1:3" r="10">
      <c r="A10" s="4" t="s">
        <v>98</v>
      </c>
      <c r="B10" s="5" t="n">
        <v>22972137</v>
      </c>
      <c r="C10" s="5" t="n">
        <v>-1654390</v>
      </c>
    </row>
    <row spans="1:3" r="11">
      <c r="A11" s="3" t="s">
        <v>99</v>
      </c>
    </row>
    <row spans="1:3" r="12">
      <c r="A12" s="4" t="s">
        <v>100</v>
      </c>
      <c r="B12" s="5" t="n">
        <v>54383</v>
      </c>
      <c r="C12" s="5" t="n">
        <v>-12562</v>
      </c>
    </row>
    <row spans="1:3" r="13">
      <c r="A13" s="4" t="s">
        <v>101</v>
      </c>
      <c r="B13" s="5" t="n">
        <v>2042</v>
      </c>
      <c r="C13" s="5" t="n">
        <v>-23606</v>
      </c>
    </row>
    <row spans="1:3" r="14">
      <c r="A14" s="4" t="s">
        <v>102</v>
      </c>
      <c r="B14" s="5" t="n">
        <v>67234</v>
      </c>
      <c r="C14" s="5" t="n">
        <v>80839</v>
      </c>
    </row>
    <row spans="1:3" r="15">
      <c r="A15" s="4" t="s">
        <v>103</v>
      </c>
      <c r="B15" s="7" t="n">
        <v>-338382</v>
      </c>
      <c r="C15" s="7" t="n">
        <v>-219311</v>
      </c>
    </row>
    <row spans="1:3" r="16">
      <c r="A16" s="4" t="s">
        <v>104</v>
      </c>
    </row>
    <row spans="1:3" r="17">
      <c r="A17" s="3" t="s">
        <v>105</v>
      </c>
    </row>
    <row spans="1:3" r="18">
      <c r="A18" s="4" t="s">
        <v>106</v>
      </c>
      <c r="B18" s="7" t="n">
        <v>357000</v>
      </c>
      <c r="C18" s="7" t="n">
        <v>423000</v>
      </c>
    </row>
    <row spans="1:3" r="19">
      <c r="A19" s="4" t="s">
        <v>107</v>
      </c>
      <c r="B19" s="5" t="n">
        <v>357000</v>
      </c>
      <c r="C19" s="5" t="n">
        <v>423000</v>
      </c>
    </row>
    <row spans="1:3" r="20">
      <c r="A20" s="4" t="s">
        <v>108</v>
      </c>
      <c r="B20" s="5" t="n">
        <v>18618</v>
      </c>
      <c r="C20" s="5" t="n">
        <v>203689</v>
      </c>
    </row>
    <row spans="1:3" r="21">
      <c r="A21" s="4" t="s">
        <v>109</v>
      </c>
      <c r="B21" s="5" t="n">
        <v>15447</v>
      </c>
      <c r="C21" s="5" t="n">
        <v>11382</v>
      </c>
    </row>
    <row spans="1:3" r="22">
      <c r="A22" s="4" t="s">
        <v>110</v>
      </c>
      <c r="B22" s="7" t="n">
        <v>34065</v>
      </c>
      <c r="C22" s="7" t="n">
        <v>2150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14</v>
      </c>
      <c r="B1" s="2" t="s">
        <v>1</v>
      </c>
    </row>
    <row spans="1:2" r="2">
      <c r="B2" s="2" t="s">
        <v>2</v>
      </c>
    </row>
    <row spans="1:2" r="3">
      <c r="A3" s="3" t="s">
        <v>112</v>
      </c>
    </row>
    <row spans="1:2" r="4">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16</v>
      </c>
      <c r="B1" s="2" t="s">
        <v>1</v>
      </c>
    </row>
    <row spans="1:2" r="2">
      <c r="B2" s="2" t="s">
        <v>2</v>
      </c>
    </row>
    <row spans="1:2" r="3">
      <c r="A3" s="3" t="s">
        <v>112</v>
      </c>
    </row>
    <row spans="1:2" r="4">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8</v>
      </c>
      <c r="B1" s="2" t="s">
        <v>1</v>
      </c>
    </row>
    <row spans="1:2" r="2">
      <c r="B2" s="2" t="s">
        <v>2</v>
      </c>
    </row>
    <row spans="1:2" r="3">
      <c r="A3" s="3" t="s">
        <v>112</v>
      </c>
    </row>
    <row spans="1:2" r="4">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1. Basis of Presentation and Go</vt:lpstr>
      <vt:lpstr>2. Summary of Significant Accou</vt:lpstr>
      <vt:lpstr>3. Capital Stock</vt:lpstr>
      <vt:lpstr>4. Stock Options, Warrants and </vt:lpstr>
      <vt:lpstr>5. Convertible Notes Payable</vt:lpstr>
      <vt:lpstr>6. Supplemental Statement of Ca</vt:lpstr>
      <vt:lpstr>7. Related Party Transactions</vt:lpstr>
      <vt:lpstr>8. Research Agreement and Forma</vt:lpstr>
      <vt:lpstr>9. Subsequent Events</vt:lpstr>
      <vt:lpstr>2. Summary of Significant Acc15</vt:lpstr>
      <vt:lpstr>2. Summary of Significant Acc16</vt:lpstr>
      <vt:lpstr>4. Stock Options, Warrants an17</vt:lpstr>
      <vt:lpstr>5. Convertible Notes Payable_ F</vt:lpstr>
      <vt:lpstr>5. Convertible Notes Payable_ S</vt:lpstr>
      <vt:lpstr>1. Basis of Presentation and 20</vt:lpstr>
      <vt:lpstr>2. Summary of Significant Acc21</vt:lpstr>
      <vt:lpstr>3. Capital Stock (Details)</vt:lpstr>
      <vt:lpstr>4. Stock Options, Warrants an23</vt:lpstr>
      <vt:lpstr>4. Stock Options, Warrants an24</vt:lpstr>
      <vt:lpstr>5. Convertible Notes Payable (D</vt:lpstr>
      <vt:lpstr>5. Convertible Notes Payable_26</vt:lpstr>
      <vt:lpstr>5. Convertible Notes Payable_27</vt:lpstr>
      <vt:lpstr>6. Supplemental Statement of 28</vt:lpstr>
      <vt:lpstr>7. Related Party Transactions (</vt:lpstr>
      <vt:lpstr>8. Research Agreement and For30</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39:01Z</dcterms:created>
  <dcterms:modified xmlns:dcterms="http://purl.org/dc/terms/" xmlns:xsi="http://www.w3.org/2001/XMLSchema-instance" xsi:type="dcterms:W3CDTF">2015-08-12T14:39:01Z</dcterms:modified>
  <dc:title xmlns:dc="http://purl.org/dc/elements/1.1/">Untitled</dc:title>
  <dc:description xmlns:dc="http://purl.org/dc/elements/1.1/"/>
  <dc:subject xmlns:dc="http://purl.org/dc/elements/1.1/"/>
  <cp:keywords/>
  <cp:category/>
</cp:coreProperties>
</file>